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Municipal"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45">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1,
		2014</t>
  </si>
  <si>
    <t>Jul. 01, 2015</t>
  </si>
  <si>
    <t xml:space="preserve"> SUPPLEMENT TO THE ADMINISTRATOR CLASS PROSPECTUS OF WELLS FARGO ADVANTAGE MUNICIPAL INCOME FUNDS Wells Fargo Advantage California Limited Term Tax-Free Fund Wells Fargo Advantage California Tax-Free Fund Wells Fargo Advantage Colorado Tax-Free Fund Wells Fargo Advantage High Yield Municipal Bond Fund Wells Fargo Advantage Intermediate Tax/AMT Free Fund Wells Fargo Advantage Minnesota Tax-Free Fund Wells Fargo Advantage Municipal Bond Fund Wells Fargo Advantage Short-Term Municipal Bond Fund Wells Fargo Advantage Strategic Municipal Bond Fund Wells Fargo Advantage Ultra Short-Term Municipal Bond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California Limited Term Tax-Free Fund
Annual Fund Operating Expenses (expenses that you pay each year as a percentage of the value of your investment) 1
Management Fees 2
0.39%
Distribution (12b-1) Fees
0.00%
Other Expenses
0.38%
Total Annual Fund Operating Expenses
0.77%
Fee Waivers
0.17%
Total Annual Fund Operating Expenses After Fee Waiver 3
0.60%
1.
Expenses have been adjusted as necessary from amounts incurred during the Fund's most recent fiscal year to reflect current fees and expenses.
2.
The management fee is 0.34%,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California Tax-Free Fund
Annual Fund Operating Expenses (expenses that you pay each year as a percentage of the value of your investment) 1
Management Fees 2
0.39%
Distribution (12b-1) Fees
0.00%
Other Expenses
0.38%
Total Annual Fund Operating Expenses
0.77%
Fee Waivers
0.22%
Total Annual Fund Operating Expenses After Fee Waiver 3
0.55%
1.
Expenses have been adjusted as necessary from amounts incurred during the Fund's most recent fiscal year to reflect current fees and expenses.
2.
The management fee is 0.34%,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Colorado Tax-Free Fund
Annual Fund Operating Expenses (expenses that you pay each year as a percentage of the value of your investment) 1
Management Fees 2
0.40%
Distribution (12b-1) Fees
0.00%
Other Expenses
0.48%
Total Annual Fund Operating Expenses
0.88%
Fee Waivers
0.28%
Total Annual Fund Operating Expenses After Fee Waiver 3
0.60%
1.
Expenses have been adjusted as necessary from amounts incurred during the Fund's most recent fiscal year to reflect current fees and expenses.
2.
The management fee is 0.3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High Yield Municipal Bond Fund
Annual Fund Operating Expenses (expenses that you pay each year as a percentage of the value of your investment) 1
Management Fees 2
0.50%
Distribution (12b-1) Fees
0.00%
Other Expenses
1.30%
Acquired Fund Fees and Expenses
0.01%
Total Annual Fund Operating Expenses
1.81%
Fee Waivers
1.05%
Total Annual Fund Operating Expenses After Fee Waiver 3
0.76%
1.
Expenses have been adjusted as necessary from amounts incurred during the Fund's most recent fiscal year to reflect current fees and expenses.
2.
The management fee is 0.4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5 to waive fees and/or reimburse expenses to the extent necessary to cap the Fund's Total Annual Fund Operating Expenses After Fee Waiver at 0.7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ntermediate Tax/AMT Free Fund
Annual Fund Operating Expenses (expenses that you pay each year as a percentage of the value of your investment) 1
Management Fees 2
0.37%
Distribution (12b-1) Fees
0.00%
Other Expenses
0.38%
Total Annual Fund Operating Expenses
0.75%
Fee Waivers
0.15%
Total Annual Fund Operating Expenses After Fee Waiver 3
0.60%
1.
Expenses have been adjusted as necessary from amounts incurred during the Fund's most recent fiscal year to reflect current fees and expenses.
2.
The management fee is 0.32%,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Minnesota Tax-Free Fund
Annual Fund Operating Expenses (expenses that you pay each year as a percentage of the value of your investment) 1
Management Fees 2
0.40%
Distribution (12b-1) Fees
0.00%
Other Expenses
0.43%
Total Annual Fund Operating Expenses
0.83%
Fee Waivers
0.23%
Total Annual Fund Operating Expenses After Fee Waiver 3
0.60%
1.
Expenses have been adjusted as necessary from amounts incurred during the Fund's most recent fiscal year to reflect current fees and expenses.
2.
The management fee is 0.3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Municipal Bond Fund
Annual Fund Operating Expenses (expenses that you pay each year as a percentage of the value of your investment) 1
Management Fees 2
0.36%
Distribution (12b-1) Fees
0.00%
Other Expenses
0.38%
Total Annual Fund Operating Expenses 3
0.74%
Fee Waivers
0.13%
Total Annual Fund Operating Expenses After Fee Waiver 3,4
0.61%
1.
Expenses have been adjusted as necessary from amounts incurred during the Fund's most recent fiscal year to reflect current fees and expenses.
2.
The management fee is 0.31%,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otal Annual Fund Operating Expenses listed above include 0.01% of interest expense.
4.
The Adviser has contractually committed through October 31, 2015, to waive fees and/or reimburse expenses to the extent necessary to cap the Fund's Total Annual Fund Operating Expenses After Fee Waiver at 0.6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hort-Term Municipal Bond Fund
Annual Fund Operating Expenses (expenses that you pay each year as a percentage of the value of your investment) 1
Management Fees 2
0.33%
Distribution (12b-1) Fees
0.00%
Other Expenses
0.36%
Total Annual Fund Operating Expenses
0.69%
Fee Waivers
0.09%
Total Annual Fund Operating Expenses After Fee Waiver 3
0.60%
1.
Expenses have been adjusted as necessary from amounts incurred during the Fund's most recent fiscal year to reflect current fees and expenses.
2.
The management fee is 0.2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Strategic Municipal Bond Fund
Annual Fund Operating Expenses (expenses that you pay each year as a percentage of the value of your investment) 1
Management Fees 2
0.38%
Distribution (12b-1) Fees
0.00%
Other Expenses
0.39%
Total Annual Fund Operating Expenses
0.77%
Fee Waivers
0.09%
Total Annual Fund Operating Expenses After Fee Waiver 3
0.68%
1.
Expenses have been adjusted as necessary from amounts incurred during the Fund's most recent fiscal year to reflect current fees and expenses.
2.
The management fee is 0.33%,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Ultra Short-Term Municipal Income Fund
Annual Fund Operating Expenses (expenses that you pay each year as a percentage of the value of your investment) 1
Management Fees 2
0.32%
Distribution (12b-1) Fees
0.00%
Other Expenses
0.37%
Total Annual Fund Operating Expenses
0.69%
Fee Waivers
0.09%
Total Annual Fund Operating Expenses After Fee Waiver 3
0.60%
1.
Expenses have been adjusted as necessary from amounts incurred during the Fund's most recent fiscal year to reflect current fees and expenses.
2.
The management fee is 0.27%,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I. Principal Investment Risks Change The section entitled "Principal Investment Risks" for the High Yield Municipal Bond Fund is supplemented to add the following: New Fund Risk
SUPPLEMENT TO THE INVESTOR CLASS PROSPECTUS OF WELLS FARGO ADVANTAGE MUNICIPAL INCOME FUNDS Wells Fargo Advantage Intermediate Tax/AMT Free Fund Wells Fargo Advantage Municipal Bond Fund Wells Fargo Advantage Short-Term Municipal Bond Fund Wells Fargo Advantage Ultra Short-Term Municipal Income Fund Wells Fargo Advantage Wisconsin Tax-Free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Intermediate Tax/AMT Free Fund
Annual Fund Operating Expenses (expenses that you pay each year as a percentage of the value of your investment) 1
Management Fees 2
0.37%
Distribution (12b-1) Fees
0.00%
Other Expenses
0.47%
Total Annual Fund Operating Expenses
0.84%
Fee Waivers
0.11%
Total Annual Fund Operating Expenses After Fee Waiver 3
0.73%
1.
Expenses have been adjusted as necessary from amounts incurred during the Fund's most recent fiscal year to reflect current fees and expenses.
2.
The management fee is 0.32%,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Municipal Bond Fund
Annual Fund Operating Expenses (expenses that you pay each year as a percentage of the value of your investment) 1
Management Fees 2
0.36%
Distribution (12b-1) Fees
0.00%
Other Expenses
0.47%
Total Annual Fund Operating Expenses 3
0.83%
Fee Waivers
0.04%
Total Annual Fund Operating Expenses After Fee Waiver 3,4
0.79%
1.
Expenses have been adjusted as necessary from amounts incurred during the Fund's most recent fiscal year to reflect current fees and expenses.
2.
The management fee is 0.31%,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otal Annual Fund Operating Expenses listed above include 0.01% of interest expense.
4.
The Adviser has contractually committed through October 31, 2015, to waive fees and/or reimburse expenses to the extent necessary to cap the Fund's Total Annual Fund Operating Expenses After Fee Waiver at 0.78%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hort-Term Municipal Bond Fund
Annual Fund Operating Expenses (expenses that you pay each year as a percentage of the value of your investment) 1
Management Fees 2
0.33%
Distribution (12b-1) Fees
0.00%
Other Expenses
0.45%
Total Annual Fund Operating Expenses
0.78%
Fee Waivers
0.15%
Total Annual Fund Operating Expenses After Fee Waiver 3
0.63%
1.
Expenses have been adjusted as necessary from amounts incurred during the Fund's most recent fiscal year to reflect current fees and expenses.
2.
The management fee is 0.2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Ultra Short-Term Municipal Income Fund
Annual Fund Operating Expenses (expenses that you pay each year as a percentage of the value of your investment) 1
Management Fees 2
0.32%
Distribution (12b-1) Fees
0.00%
Other Expenses
0.46%
Total Annual Fund Operating Expenses
0.78%
Fee Waivers
0.08%
Total Annual Fund Operating Expenses After Fee Waiver 3
0.70%
1.
Expenses have been adjusted as necessary from amounts incurred during the Fund's most recent fiscal year to reflect current fees and expenses.
2.
The management fee is 0.27%,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Wisconsin Tax-Free Fund
Annual Fund Operating Expenses (expenses that you pay each year as a percentage of the value of your investment) 1
Management Fees 2
0.40%
Distribution (12b-1) Fees
0.00%
Other Expenses
0.55%
Total Annual Fund Operating Expenses
0.95%
Fee Waivers
0.22%
Total Annual Fund Operating Expenses After Fee Waiver 3
0.73%
1.
Expenses have been adjusted as necessary from amounts incurred during the Fund's most recent fiscal year to reflect current fees and expenses.
2.
The management fee is 0.3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UPPLEMENT TO THE INSTITUTIONAL CLASS PROSPECTUS OF WELLS FARGO ADVANTAGE MUNICIPAL INCOME FUNDS Wells Fargo Advantage California Limited Term Tax-Free Fund Wells Fargo Advantage California Tax-Free Fund Wells Fargo Advantage High Yield Municipal Bond Fund Wells Fargo Advantage Intermediate Tax/AMT Free Fund Wells Fargo Advantage Municipal Bond Fund Wells Fargo Advantage North Carolina Tax-Free Fund Wells Fargo Advantage Pennsylvania Tax-Free Fund Wells Fargo Advantage Short-Term Municipal Bond Fund Wells Fargo Advantage Strategic Municipal Bond Fund Wells Fargo Advantage Ultra Short-Term Municipal Bond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California Limited Term Tax-Free Fund
Annual Fund Operating Expenses (expenses that you pay each year as a percentage of the value of your investment)
Management Fees 1
0.39%
Distribution (12b-1) Fees
0.00%
Other Expenses
0.11%
Total Annual Fund Operating Expenses
0.50%
Fee Waivers
0.00%
Total Annual Fund Operating Expenses After Fee Waiver 2
0.50%
1.
The management fee is 0.34%,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2.
The Adviser has contractually committed through October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California Tax-Free Fund
Annual Fund Operating Expenses (expenses that you pay each year as a percentage of the value of your investment) 1
Management Fees 2
0.39%
Distribution (12b-1) Fees
0.00%
Other Expenses
0.11%
Total Annual Fund Operating Expenses
0.50%
Fee Waivers
0.02%
Total Annual Fund Operating Expenses After Fee Waiver 3
0.48%
1.
Expenses have been adjusted as necessary from amounts incurred during the Fund's most recent fiscal year to reflect current fees and expenses.
2.
The management fee is 0.34%,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High Yield Municipal Bond Fund
Annual Fund Operating Expenses (expenses that you pay each year as a percentage of the value of your investment) 1
Management Fees 2
0.50%
Distribution (12b-1) Fees
0.00%
Other Expenses
1.03%
Acquired Fund Fees and Expenses
0.01%
Total Annual Fund Operating Expenses
1.54%
Fee Waivers
0.93%
Total Annual Fund Operating Expenses After Fee Waiver 3
0.61%
1.
Expenses have been adjusted as necessary from amounts incurred during the Fund's most recent fiscal year to reflect current fees and expenses.
2.
The management fee is 0.4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5 to waive fees and/or reimburse expenses to the extent necessary to cap the Fund's Total Annual Fund Operating Expenses After Fee Waiver at 0.6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Intermediate Tax/AMT Free Fund
Annual Fund Operating Expenses (expenses that you pay each year as a percentage of the value of your investment) 1
Management Fees 2
0.37%
Distribution (12b-1) Fees
0.00%
Other Expenses
0.11%
Total Annual Fund Operating Expenses
0.48%
Fee Waivers
0.06%
Total Annual Fund Operating Expenses After Fee Waiver 3
0.42%
1.
Expenses have been adjusted as necessary from amounts incurred during the Fund's most recent fiscal year to reflect current fees and expenses.
2.
The management fee is 0.32%,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Municipal Bond Fund
Annual Fund Operating Expenses (expenses that you pay each year as a percentage of the value of your investment) 1
Management Fees 2
0.36%
Distribution (12b-1) Fees
0.00%
Other Expenses
0.11%
Total Annual Fund Operating Expenses 3
0.47%
Fee Waivers
0.00%
Total Annual Fund Operating Expenses After Fee Waiver 3,4
0.47%
1.
Expenses have been adjusted as necessary from amounts incurred during the Fund's most recent fiscal year to reflect current fees and expenses.
2.
The management fee is 0.31%,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otal Annual Fund Operating Expenses listed above include 0.01% of interest expense.
4.
The Adviser has contractually committed through October 31, 2015, to waive fees and/or reimburse expenses to the extent necessary to cap the Fund's Total Annual Fund Operating Expenses After Fee Waiver at 0.48%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North Carolina Tax-Free Fund
Annual Fund Operating Expenses (expenses that you pay each year as a percentage of the value of your investment) 1
Management Fees 2
0.40%
Distribution (12b-1) Fees
0.00%
Other Expenses
0.21%
Total Annual Fund Operating Expenses
0.61%
Fee Waivers
0.07%
Total Annual Fund Operating Expenses After Fee Waiver 3
0.54%
1.
Expenses have been adjusted as necessary from amounts incurred during the Fund's most recent fiscal year to reflect current fees and expenses.
2.
The management fee is 0.3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Pennsylvania Tax-Free Fund
Annual Fund Operating Expenses (expenses that you pay each year as a percentage of the value of your investment) 1
Management Fees 2
0.40%
Distribution (12b-1) Fees
0.00%
Other Expenses
0.18%
Total Annual Fund Operating Expenses
0.58%
Fee Waivers
0.09%</t>
  </si>
  <si>
    <t>Supplement Text Block</t>
  </si>
  <si>
    <t>wfamunincfds-20150701_SupplementTextBlock</t>
  </si>
  <si>
    <t>(Administrator Class) | (Wells Fargo Advantage California Limited-Term Tax-Free fund)</t>
  </si>
  <si>
    <t>Operating Expenses Caption [Text]</t>
  </si>
  <si>
    <t>[1]</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October 31, 2016</t>
  </si>
  <si>
    <t>Expenses Restated to Reflect Current [Text]</t>
  </si>
  <si>
    <t>rr_ExpensesRestatedToReflectCurrent</t>
  </si>
  <si>
    <t>Expenses have been adjusted as necessary from amounts incurred during the Fund's most recent fiscal year to reflect current fees and expenses.</t>
  </si>
  <si>
    <t>(Administrator Class) | (Wells Fargo Advantage California Limited-Term Tax-Free fund) | Administrator Class</t>
  </si>
  <si>
    <t>Management Fees</t>
  </si>
  <si>
    <t>[2]</t>
  </si>
  <si>
    <t>rr_ManagementFeesOverAssets</t>
  </si>
  <si>
    <t>0.39%</t>
  </si>
  <si>
    <t>Distribution (12b-1) Fees</t>
  </si>
  <si>
    <t>rr_DistributionAndService12b1FeesOverAssets</t>
  </si>
  <si>
    <t xml:space="preserve">none
				</t>
  </si>
  <si>
    <t>Other Expenses</t>
  </si>
  <si>
    <t>rr_OtherExpensesOverAssets</t>
  </si>
  <si>
    <t>0.38%</t>
  </si>
  <si>
    <t>Total Annual Fund Operating Expenses</t>
  </si>
  <si>
    <t>rr_ExpensesOverAssets</t>
  </si>
  <si>
    <t>0.77%</t>
  </si>
  <si>
    <t>Fee Waivers</t>
  </si>
  <si>
    <t>rr_FeeWaiverOrReimbursementOverAssets</t>
  </si>
  <si>
    <t>0.17%</t>
  </si>
  <si>
    <t>Total Annual Fund Operating Expenses After Fee Waiver</t>
  </si>
  <si>
    <t>[3]</t>
  </si>
  <si>
    <t>rr_NetExpensesOverAssets</t>
  </si>
  <si>
    <t>0.60%</t>
  </si>
  <si>
    <t>(Administrator Class) | (Wells Fargo Advantage California Tax-Free Fund)</t>
  </si>
  <si>
    <t>(Administrator Class) | (Wells Fargo Advantage California Tax-Free Fund) | Administrator Class</t>
  </si>
  <si>
    <t>0.22%</t>
  </si>
  <si>
    <t>0.55%</t>
  </si>
  <si>
    <t>(Administrator Class) | (Wells Fargo Advantage Colorado Tax-Free Fund)</t>
  </si>
  <si>
    <t>October 31, 2015</t>
  </si>
  <si>
    <t>(Administrator Class) | (Wells Fargo Advantage Colorado Tax-Free Fund) | Administrator Class</t>
  </si>
  <si>
    <t>[4]</t>
  </si>
  <si>
    <t>0.40%</t>
  </si>
  <si>
    <t>0.48%</t>
  </si>
  <si>
    <t>0.88%</t>
  </si>
  <si>
    <t>0.28%</t>
  </si>
  <si>
    <t>[5]</t>
  </si>
  <si>
    <t>(Administrator Class) | (Wells Fargo Advantage High Yield Municipal Bond Fund)</t>
  </si>
  <si>
    <t>Risk Narrative [Text Block]</t>
  </si>
  <si>
    <t>rr_RiskNarrativeTextBlock</t>
  </si>
  <si>
    <t>New Fund Risk</t>
  </si>
  <si>
    <t>(Administrator Class) | (Wells Fargo Advantage High Yield Municipal Bond Fund) | Administrator Class</t>
  </si>
  <si>
    <t>[6]</t>
  </si>
  <si>
    <t>0.50%</t>
  </si>
  <si>
    <t>1.30%</t>
  </si>
  <si>
    <t>Acquired Fund Fees and Expenses</t>
  </si>
  <si>
    <t>rr_AcquiredFundFeesAndExpensesOverAssets</t>
  </si>
  <si>
    <t>0.01%</t>
  </si>
  <si>
    <t>1.81%</t>
  </si>
  <si>
    <t>1.05%</t>
  </si>
  <si>
    <t>[7]</t>
  </si>
  <si>
    <t>0.76%</t>
  </si>
  <si>
    <t>(Administrator Class) | (Wells Fargo Advantage Intermediate Tax/AMT Free Fund)</t>
  </si>
  <si>
    <t>(Administrator Class) | (Wells Fargo Advantage Intermediate Tax/AMT Free Fund) | Administrator Class</t>
  </si>
  <si>
    <t>[8]</t>
  </si>
  <si>
    <t>0.37%</t>
  </si>
  <si>
    <t>0.75%</t>
  </si>
  <si>
    <t>0.15%</t>
  </si>
  <si>
    <t>[9]</t>
  </si>
  <si>
    <t>(Administrator Class) | (Wells Fargo Advantage Minnesota Tax-Free Fund)</t>
  </si>
  <si>
    <t>(Administrator Class) | (Wells Fargo Advantage Minnesota Tax-Free Fund) | Administrator Class</t>
  </si>
  <si>
    <t>[10]</t>
  </si>
  <si>
    <t>0.43%</t>
  </si>
  <si>
    <t>0.83%</t>
  </si>
  <si>
    <t>0.23%</t>
  </si>
  <si>
    <t>(Administrator Class) | (Wells Fargo Advantage Municipal Bond Fund)</t>
  </si>
  <si>
    <t>(Administrator Class) | (Wells Fargo Advantage Municipal Bond Fund) | Administrator Class</t>
  </si>
  <si>
    <t>[11]</t>
  </si>
  <si>
    <t>0.36%</t>
  </si>
  <si>
    <t>[12]</t>
  </si>
  <si>
    <t>0.74%</t>
  </si>
  <si>
    <t>0.13%</t>
  </si>
  <si>
    <t>[12],[13]</t>
  </si>
  <si>
    <t>0.61%</t>
  </si>
  <si>
    <t>(Administrator Class) | (Wells Fargo Advantage Short-Term Municipal Bond Fund)</t>
  </si>
  <si>
    <t>(Administrator Class) | (Wells Fargo Advantage Short-Term Municipal Bond Fund) | Administrator Class</t>
  </si>
  <si>
    <t>[14]</t>
  </si>
  <si>
    <t>0.33%</t>
  </si>
  <si>
    <t>0.69%</t>
  </si>
  <si>
    <t>0.09%</t>
  </si>
  <si>
    <t>(Administrator Class) | (Wells Fargo Advantage Strategic Municipal Bond Fund)</t>
  </si>
  <si>
    <t>(Administrator Class) | (Wells Fargo Advantage Strategic Municipal Bond Fund) | Administrator Class</t>
  </si>
  <si>
    <t>[15]</t>
  </si>
  <si>
    <t>[16]</t>
  </si>
  <si>
    <t>0.68%</t>
  </si>
  <si>
    <t>(Administrator Class) | (Wells Fargo Advantage Ultra Short-Term Municipal Income Fund)</t>
  </si>
  <si>
    <t>(Administrator Class) | (Wells Fargo Advantage Ultra Short-Term Municipal Income Fund) | Administrator Class</t>
  </si>
  <si>
    <t>[17]</t>
  </si>
  <si>
    <t>0.32%</t>
  </si>
  <si>
    <t>[18]</t>
  </si>
  <si>
    <t>(Investor Class) | (Wells Fargo Advantage Intermediate Tax/AMT Free Fund)</t>
  </si>
  <si>
    <t>(Investor Class) | (Wells Fargo Advantage Intermediate Tax/AMT Free Fund) | Investor Class</t>
  </si>
  <si>
    <t>[19]</t>
  </si>
  <si>
    <t>0.47%</t>
  </si>
  <si>
    <t>0.84%</t>
  </si>
  <si>
    <t>0.11%</t>
  </si>
  <si>
    <t>[20]</t>
  </si>
  <si>
    <t>0.73%</t>
  </si>
  <si>
    <t>(Investor Class) | (Wells Fargo Advantage Municipal Bond Fund)</t>
  </si>
  <si>
    <t>(Investor Class) | (Wells Fargo Advantage Municipal Bond Fund) | Investor Class</t>
  </si>
  <si>
    <t>[21]</t>
  </si>
  <si>
    <t>[22]</t>
  </si>
  <si>
    <t>0.04%</t>
  </si>
  <si>
    <t>[22],[23]</t>
  </si>
  <si>
    <t>0.79%</t>
  </si>
  <si>
    <t>(Investor Class) | (Wells Fargo Advantage Short-Term Municipal Bond Fund)</t>
  </si>
  <si>
    <t>(Investor Class) | (Wells Fargo Advantage Short-Term Municipal Bond Fund) | Investor Class</t>
  </si>
  <si>
    <t>[24]</t>
  </si>
  <si>
    <t>0.45%</t>
  </si>
  <si>
    <t>0.78%</t>
  </si>
  <si>
    <t>0.63%</t>
  </si>
  <si>
    <t>(Investor Class) | (Wells Fargo Advantage Ultra Short-Term Municipal Income Fund)</t>
  </si>
  <si>
    <t>(Investor Class) | (Wells Fargo Advantage Ultra Short-Term Municipal Income Fund) | Investor Class</t>
  </si>
  <si>
    <t>[25]</t>
  </si>
  <si>
    <t>0.46%</t>
  </si>
  <si>
    <t>0.08%</t>
  </si>
  <si>
    <t>[26]</t>
  </si>
  <si>
    <t>0.70%</t>
  </si>
  <si>
    <t>(Investor Class) | (Wells Fargo Advantage Wisconsin Tax-Free Fund)</t>
  </si>
  <si>
    <t>(Investor Class) | (Wells Fargo Advantage Wisconsin Tax-Free Fund) | Investor Class</t>
  </si>
  <si>
    <t>[27]</t>
  </si>
  <si>
    <t>0.95%</t>
  </si>
  <si>
    <t>[28]</t>
  </si>
  <si>
    <t>(Institutional Class) | (Wells Fargo Advantage California Limited-Term Tax-Free fund)</t>
  </si>
  <si>
    <t>(Institutional Class) | (Wells Fargo Advantage California Limited-Term Tax-Free fund) | Institutional Class</t>
  </si>
  <si>
    <t>[29]</t>
  </si>
  <si>
    <t>[30]</t>
  </si>
  <si>
    <t>(Institutional Class) | (Wells Fargo Advantage California Tax-Free Fund)</t>
  </si>
  <si>
    <t>(Institutional Class) | (Wells Fargo Advantage California Tax-Free Fund) | Institutional Class</t>
  </si>
  <si>
    <t>[31]</t>
  </si>
  <si>
    <t>0.02%</t>
  </si>
  <si>
    <t>[32]</t>
  </si>
  <si>
    <t>(Institutional Class) | (Wells Fargo Advantage High Yield Municipal Bond Fund)</t>
  </si>
  <si>
    <t>(Institutional Class) | (Wells Fargo Advantage High Yield Municipal Bond Fund) | Institutional Class</t>
  </si>
  <si>
    <t>[33]</t>
  </si>
  <si>
    <t>1.03%</t>
  </si>
  <si>
    <t>1.54%</t>
  </si>
  <si>
    <t>0.93%</t>
  </si>
  <si>
    <t>[34]</t>
  </si>
  <si>
    <t>(Institutional Class) | (Wells Fargo Advantage Intermediate Tax/AMT Free Fund)</t>
  </si>
  <si>
    <t>(Institutional Class) | (Wells Fargo Advantage Intermediate Tax/AMT Free Fund) | Institutional Class</t>
  </si>
  <si>
    <t>[35]</t>
  </si>
  <si>
    <t>0.06%</t>
  </si>
  <si>
    <t>[36]</t>
  </si>
  <si>
    <t>0.42%</t>
  </si>
  <si>
    <t>(Institutional Class) | (Wells Fargo Advantage Municipal Bond Fund)</t>
  </si>
  <si>
    <t>(Institutional Class) | (Wells Fargo Advantage Municipal Bond Fund) | Institutional Class</t>
  </si>
  <si>
    <t>[37]</t>
  </si>
  <si>
    <t>[38]</t>
  </si>
  <si>
    <t>[38],[39]</t>
  </si>
  <si>
    <t>(Institutional Class) | (Wells Fargo Advantage North Carolina Tax-Free Fund)</t>
  </si>
  <si>
    <t>(Institutional Class) | (Wells Fargo Advantage North Carolina Tax-Free Fund) | Institutional Class</t>
  </si>
  <si>
    <t>[40]</t>
  </si>
  <si>
    <t>0.21%</t>
  </si>
  <si>
    <t>0.07%</t>
  </si>
  <si>
    <t>[41]</t>
  </si>
  <si>
    <t>0.54%</t>
  </si>
  <si>
    <t>(Institutional Class) | (Wells Fargo Advantage Pennsylvania Tax-Free Fund)</t>
  </si>
  <si>
    <t>(Institutional Class) | (Wells Fargo Advantage Pennsylvania Tax-Free Fund) | Institutional Class</t>
  </si>
  <si>
    <t>[42]</t>
  </si>
  <si>
    <t>0.18%</t>
  </si>
  <si>
    <t>0.58%</t>
  </si>
  <si>
    <t>[43]</t>
  </si>
  <si>
    <t>0.49%</t>
  </si>
  <si>
    <t>(Institutional Class) | (Wells Fargo Advantage Short-Term Municipal Bond Fund)</t>
  </si>
  <si>
    <t>(Institutional Class) | (Wells Fargo Advantage Short-Term Municipal Bond Fund) | Institutional Class</t>
  </si>
  <si>
    <t>[44]</t>
  </si>
  <si>
    <t>(Institutional Class) | (Wells Fargo Advantage Strategic Municipal Bond Fund)</t>
  </si>
  <si>
    <t>(Institutional Class) | (Wells Fargo Advantage Strategic Municipal Bond Fund) | Institutional Class</t>
  </si>
  <si>
    <t>[45]</t>
  </si>
  <si>
    <t>0.12%</t>
  </si>
  <si>
    <t>[46]</t>
  </si>
  <si>
    <t>(Institutional Class) | (Wells Fargo Advantage Ultra Short-Term Municipal Income Fund)</t>
  </si>
  <si>
    <t>(Institutional Class) | (Wells Fargo Advantage Ultra Short-Term Municipal Income Fund) | Institutional Class</t>
  </si>
  <si>
    <t>[47]</t>
  </si>
  <si>
    <t>0.10%</t>
  </si>
  <si>
    <t>0.05%</t>
  </si>
  <si>
    <t>[48]</t>
  </si>
  <si>
    <t>(Classes A, B and C) | (Wells Fargo Advantage California Limited-Term Tax-Free fund)</t>
  </si>
  <si>
    <t>(Classes A, B and C) | (Wells Fargo Advantage California Limited-Term Tax-Free fund) | Class A</t>
  </si>
  <si>
    <t>[49]</t>
  </si>
  <si>
    <t>0.44%</t>
  </si>
  <si>
    <t>0.03%</t>
  </si>
  <si>
    <t>[50]</t>
  </si>
  <si>
    <t>0.80%</t>
  </si>
  <si>
    <t>(Classes A, B and C) | (Wells Fargo Advantage California Limited-Term Tax-Free fund) | Class C</t>
  </si>
  <si>
    <t>1.58%</t>
  </si>
  <si>
    <t>1.55%</t>
  </si>
  <si>
    <t>(Classes A, B and C) | (Wells Fargo Advantage California Tax-Free Fund)</t>
  </si>
  <si>
    <t>(Classes A, B and C) | (Wells Fargo Advantage California Tax-Free Fund) | Class A</t>
  </si>
  <si>
    <t>[51]</t>
  </si>
  <si>
    <t>[52]</t>
  </si>
  <si>
    <t>(Classes A, B and C) | (Wells Fargo Advantage California Tax-Free Fund) | Class B</t>
  </si>
  <si>
    <t>1.50%</t>
  </si>
  <si>
    <t>(Classes A, B and C) | (Wells Fargo Advantage California Tax-Free Fund) | Class C</t>
  </si>
  <si>
    <t>(Classes A, B and C) | (Wells Fargo Advantage Colorado Tax-Free Fund)</t>
  </si>
  <si>
    <t>(Classes A, B and C) | (Wells Fargo Advantage Colorado Tax-Free Fund) | Class A</t>
  </si>
  <si>
    <t>[53]</t>
  </si>
  <si>
    <t>0.94%</t>
  </si>
  <si>
    <t>[54]</t>
  </si>
  <si>
    <t>0.85%</t>
  </si>
  <si>
    <t>(Classes A, B and C) | (Wells Fargo Advantage Colorado Tax-Free Fund) | Class B</t>
  </si>
  <si>
    <t>1.69%</t>
  </si>
  <si>
    <t>1.60%</t>
  </si>
  <si>
    <t>(Classes A, B and C) | (Wells Fargo Advantage Colorado Tax-Free Fund) | Class C</t>
  </si>
  <si>
    <t>(Classes A, B and C) | (Wells Fargo Advantage High Yield Municipal Bond Fund)</t>
  </si>
  <si>
    <t>(Classes A, B and C) | (Wells Fargo Advantage High Yield Municipal Bond Fund) | Class A</t>
  </si>
  <si>
    <t>[55]</t>
  </si>
  <si>
    <t>1.36%</t>
  </si>
  <si>
    <t>1.87%</t>
  </si>
  <si>
    <t>1.01%</t>
  </si>
  <si>
    <t>[56]</t>
  </si>
  <si>
    <t>0.86%</t>
  </si>
  <si>
    <t>(Classes A, B and C) | (Wells Fargo Advantage High Yield Municipal Bond Fund) | Class C</t>
  </si>
  <si>
    <t>2.62%</t>
  </si>
  <si>
    <t>1.61%</t>
  </si>
  <si>
    <t>(Classes A, B and C) | (Wells Fargo Advantage Intermediate Tax/AMT Free Fund)</t>
  </si>
  <si>
    <t>(Classes A, B and C) | (Wells Fargo Advantage Intermediate Tax/AMT Free Fund) | Class A</t>
  </si>
  <si>
    <t>[57]</t>
  </si>
  <si>
    <t>0.81%</t>
  </si>
  <si>
    <t>[58]</t>
  </si>
  <si>
    <t>(Classes A, B and C) | (Wells Fargo Advantage Intermediate Tax/AMT Free Fund) | Class C</t>
  </si>
  <si>
    <t>1.56%</t>
  </si>
  <si>
    <t>1.45%</t>
  </si>
  <si>
    <t>(Classes A, B and C) | (Wells Fargo Advantage Minnesota Tax-Free Fund)</t>
  </si>
  <si>
    <t>(Classes A, B and C) | (Wells Fargo Advantage Minnesota Tax-Free Fund) | Class A</t>
  </si>
  <si>
    <t>[59]</t>
  </si>
  <si>
    <t>0.89%</t>
  </si>
  <si>
    <t>[60]</t>
  </si>
  <si>
    <t>(Classes A, B and C) | (Wells Fargo Advantage Minnesota Tax-Free Fund) | Class B</t>
  </si>
  <si>
    <t>1.64%</t>
  </si>
  <si>
    <t>(Classes A, B and C) | (Wells Fargo Advantage Minnesota Tax-Free Fund) | Class C</t>
  </si>
  <si>
    <t>(Classes A, B and C) | (Wells Fargo Advantage Municipal Bond Fund)</t>
  </si>
  <si>
    <t>(Classes A, B and C) | (Wells Fargo Advantage Municipal Bond Fund) | Class A</t>
  </si>
  <si>
    <t>[61]</t>
  </si>
  <si>
    <t>[62]</t>
  </si>
  <si>
    <t>[62],[63]</t>
  </si>
  <si>
    <t>(Classes A, B and C) | (Wells Fargo Advantage Municipal Bond Fund) | Class B</t>
  </si>
  <si>
    <t>1.51%</t>
  </si>
  <si>
    <t>(Classes A, B and C) | (Wells Fargo Advantage Municipal Bond Fund) | Class C</t>
  </si>
  <si>
    <t>(Classes A, B and C) | (Wells Fargo Advantage North Carolina Tax-Free Fund)</t>
  </si>
  <si>
    <t>(Classes A, B and C) | (Wells Fargo Advantage North Carolina Tax-Free Fund) | Class A</t>
  </si>
  <si>
    <t>[64]</t>
  </si>
  <si>
    <t>[65]</t>
  </si>
  <si>
    <t>(Classes A, B and C) | (Wells Fargo Advantage North Carolina Tax-Free Fund) | Class C</t>
  </si>
  <si>
    <t>(Classes A, B and C) | (Wells Fargo Advantage Pennsylvania Tax-Free Fund)</t>
  </si>
  <si>
    <t>(Classes A, B and C) | (Wells Fargo Advantage Pennsylvania Tax-Free Fund) | Class A</t>
  </si>
  <si>
    <t>[66]</t>
  </si>
  <si>
    <t>0.51%</t>
  </si>
  <si>
    <t>0.91%</t>
  </si>
  <si>
    <t>[67]</t>
  </si>
  <si>
    <t>(Classes A, B and C) | (Wells Fargo Advantage Pennsylvania Tax-Free Fund) | Class B</t>
  </si>
  <si>
    <t>1.66%</t>
  </si>
  <si>
    <t>1.49%</t>
  </si>
  <si>
    <t>(Classes A, B and C) | (Wells Fargo Advantage Pennsylvania Tax-Free Fund) | Class C</t>
  </si>
  <si>
    <t>(Classes A, B and C) | (Wells Fargo Advantage Short-Term Municipal Bond Fund)</t>
  </si>
  <si>
    <t>(Classes A, B and C) | (Wells Fargo Advantage Short-Term Municipal Bond Fund) | Class A</t>
  </si>
  <si>
    <t>[68]</t>
  </si>
  <si>
    <t>[69]</t>
  </si>
  <si>
    <t>(Classes A, B and C) | (Wells Fargo Advantage Short-Term Municipal Bond Fund) | Class C</t>
  </si>
  <si>
    <t>1.35%</t>
  </si>
  <si>
    <t>(Classes A, B and C) | (Wells Fargo Advantage Strategic Municipal Bond Fund)</t>
  </si>
  <si>
    <t>(Classes A, B and C) | (Wells Fargo Advantage Strategic Municipal Bond Fund) | Class A</t>
  </si>
  <si>
    <t>[70]</t>
  </si>
  <si>
    <t>[71]</t>
  </si>
  <si>
    <t>0.82%</t>
  </si>
  <si>
    <t>(Classes A, B and C) | (Wells Fargo Advantage Strategic Municipal Bond Fund) | Class B</t>
  </si>
  <si>
    <t>1.57%</t>
  </si>
  <si>
    <t>(Classes A, B and C) | (Wells Fargo Advantage Strategic Municipal Bond Fund) | Class C</t>
  </si>
  <si>
    <t>(Classes A, B and C) | (Wells Fargo Advantage Ultra Short-Term Municipal Income Fund)</t>
  </si>
  <si>
    <t>(Classes A, B and C) | (Wells Fargo Advantage Ultra Short-Term Municipal Income Fund) | Class A</t>
  </si>
  <si>
    <t>[72]</t>
  </si>
  <si>
    <t>[73]</t>
  </si>
  <si>
    <t>0.67%</t>
  </si>
  <si>
    <t>(Classes A, B and C) | (Wells Fargo Advantage Ultra Short-Term Municipal Income Fund) | Class C</t>
  </si>
  <si>
    <t>1.42%</t>
  </si>
  <si>
    <t>(Classes A, B and C) | (Wells Fargo Advantage Wisconsin Tax-Free Fund)</t>
  </si>
  <si>
    <t>(Classes A, B and C) | (Wells Fargo Advantage Wisconsin Tax-Free Fund) | Class A</t>
  </si>
  <si>
    <t>[74]</t>
  </si>
  <si>
    <t>0.52%</t>
  </si>
  <si>
    <t>0.92%</t>
  </si>
  <si>
    <t>[75]</t>
  </si>
  <si>
    <t>(Classes A, B and C) | (Wells Fargo Advantage Wisconsin Tax-Free Fund) | Class C</t>
  </si>
  <si>
    <t>1.67%</t>
  </si>
  <si>
    <t>The management fee is 0.34%,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October 31, 2016,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3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Octo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45%,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October 31, 2015 to waive fees and/or reimburse expenses to the extent necessary to cap the Fund's Total Annual Fund Operating Expenses After Fee Waiver at 0.7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32%,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management fee is 0.31%,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otal Annual Fund Operating Expenses listed above include 0.01% of interest expense.</t>
  </si>
  <si>
    <t>[13]</t>
  </si>
  <si>
    <t>The Adviser has contractually committed through October 31, 2015, to waive fees and/or reimburse expenses to the extent necessary to cap the Fund's Total Annual Fund Operating Expenses After Fee Waiver at 0.60%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2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management fee is 0.33%,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management fee is 0.27%,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23]</t>
  </si>
  <si>
    <t>The Adviser has contractually committed through October 31, 2015, to waive fees and/or reimburse expenses to the extent necessary to cap the Fund's Total Annual Fund Operating Expenses After Fee Waiver at 0.78%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October 31, 2015 to waive fees and/or reimburse expenses to the extent necessary to cap the Fund's Total Annual Fund Operating Expenses After Fee Waiver at 0.6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39]</t>
  </si>
  <si>
    <t>The Adviser has contractually committed through October 31, 2015, to waive fees and/or reimburse expenses to the extent necessary to cap the Fund's Total Annual Fund Operating Expenses After Fee Waiver at 0.48%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October 31, 2015 to waive fees and/or reimburse expenses to the extent necessary to cap the Fund's Total Annual Fund Operating Expenses After Fee Waiver at 0.85% for Class A and 1.6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63]</t>
  </si>
  <si>
    <t>The Adviser has contractually committed through October 31, 2015 to waive fees and/or reimburse expenses to the extent necessary to cap the Fund's Total Annual Fund Operating Expenses After Fee Waiver at 0.75% for Class A, 1.50% for Class B, and 1.5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October 31, 2015, to waive fees and/or reimburse expenses to the extent necessary to cap the Fund's Total Annual Operating Expenses After Fee Waiver at the amount shown above. Brokerage commissions, stamp duty fees, interest, taxes, acquired fund fees and expenses, and extraordinary expenses are excluded from the cap. Effective November 1, 2015, the Adviser has contractually committed through October 31, 2016, to waive fees and/or reimburse expenses to the extent necessary to cap the Fund's Total Annual Fund Operating Expenses After Fee Waiver at 0.63% for Class A and 1.38% for Class C.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s="1" t="s" r="A1">
        <v>0</v>
      </c>
      <c s="1" t="s" r="B1">
        <v>1</v>
      </c>
      <c s="2" t="s" r="C1">
        <v>2</v>
      </c>
    </row>
    <row r="2" spans="1:3">
      <c s="3" t="s" r="A2">
        <v>3</v>
      </c>
      <c s="4" t="s" r="B2">
        <v>4</v>
      </c>
    </row>
    <row r="3" spans="1:3">
      <c s="4" t="s" r="A3">
        <v>5</v>
      </c>
      <c s="4" t="s" r="B3">
        <v>6</v>
      </c>
      <c s="4" t="s" r="C3">
        <v>7</v>
      </c>
    </row>
    <row r="4" spans="1:3">
      <c s="4" t="s" r="A4">
        <v>8</v>
      </c>
      <c s="4" t="s" r="B4">
        <v>9</v>
      </c>
      <c s="4" t="s" r="C4">
        <v>10</v>
      </c>
    </row>
    <row r="5" spans="1:3">
      <c s="4" t="s" r="A5">
        <v>11</v>
      </c>
      <c s="4" t="s" r="B5">
        <v>12</v>
      </c>
      <c s="4" t="s" r="C5">
        <v>13</v>
      </c>
    </row>
    <row r="6" spans="1:3">
      <c s="4" t="s" r="A6">
        <v>14</v>
      </c>
      <c s="4" t="s" r="B6">
        <v>15</v>
      </c>
      <c s="5" t="n" r="C6">
        <v>1081400</v>
      </c>
    </row>
    <row r="7" spans="1:3">
      <c s="4" t="s" r="A7">
        <v>16</v>
      </c>
      <c s="4" t="s" r="B7">
        <v>17</v>
      </c>
      <c s="4" t="s" r="C7">
        <v>18</v>
      </c>
    </row>
    <row r="8" spans="1:3">
      <c s="4" t="s" r="A8">
        <v>19</v>
      </c>
      <c s="4" t="s" r="B8">
        <v>20</v>
      </c>
      <c s="4" t="s" r="C8">
        <v>10</v>
      </c>
    </row>
    <row r="9" spans="1:3">
      <c s="4" t="s" r="A9">
        <v>21</v>
      </c>
      <c s="4" t="s" r="B9">
        <v>22</v>
      </c>
      <c s="4" t="s" r="C9">
        <v>10</v>
      </c>
    </row>
    <row r="10" spans="1:3">
      <c s="4" t="s" r="A10">
        <v>23</v>
      </c>
      <c s="4" t="s" r="B10">
        <v>24</v>
      </c>
      <c s="4" t="s"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t="s" r="A1">
        <v>26</v>
      </c>
    </row>
    <row r="2" spans="1:1">
      <c s="4" t="s"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30"/>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80"/>
  </cols>
  <sheetData>
    <row r="1" spans="1:4">
      <c s="1" t="s" r="A1">
        <v>0</v>
      </c>
      <c s="1" t="s" r="C1">
        <v>1</v>
      </c>
      <c s="2" t="s" r="D1">
        <v>2</v>
      </c>
    </row>
    <row r="2" spans="1:4">
      <c s="3" t="s" r="A2">
        <v>3</v>
      </c>
      <c s="4" t="s" r="C2">
        <v>4</v>
      </c>
    </row>
    <row r="3" spans="1:4">
      <c s="4" t="s" r="A3">
        <v>28</v>
      </c>
      <c s="4" t="s" r="C3">
        <v>29</v>
      </c>
      <c s="4" t="s" r="D3">
        <v>27</v>
      </c>
    </row>
    <row r="4" spans="1:4">
      <c s="4" t="s" r="A4">
        <v>30</v>
      </c>
    </row>
    <row r="5" spans="1:4">
      <c s="3" t="s" r="A5">
        <v>3</v>
      </c>
      <c s="4" t="s" r="C5">
        <v>4</v>
      </c>
    </row>
    <row r="6" spans="1:4">
      <c s="4" t="s" r="A6">
        <v>31</v>
      </c>
      <c s="4" t="s" r="B6">
        <v>32</v>
      </c>
      <c s="4" t="s" r="C6">
        <v>33</v>
      </c>
      <c s="4" t="s" r="D6">
        <v>34</v>
      </c>
    </row>
    <row r="7" spans="1:4">
      <c s="4" t="s" r="A7">
        <v>35</v>
      </c>
      <c s="4" t="s" r="C7">
        <v>36</v>
      </c>
      <c s="4" t="s" r="D7">
        <v>37</v>
      </c>
    </row>
    <row r="8" spans="1:4">
      <c s="4" t="s" r="A8">
        <v>38</v>
      </c>
      <c s="4" t="s" r="C8">
        <v>39</v>
      </c>
      <c s="4" t="s" r="D8">
        <v>40</v>
      </c>
    </row>
    <row r="9" spans="1:4">
      <c s="4" t="s" r="A9">
        <v>41</v>
      </c>
    </row>
    <row r="10" spans="1:4">
      <c s="3" t="s" r="A10">
        <v>3</v>
      </c>
      <c s="4" t="s" r="C10">
        <v>4</v>
      </c>
    </row>
    <row r="11" spans="1:4">
      <c s="4" t="s" r="A11">
        <v>42</v>
      </c>
      <c s="4" t="s" r="B11">
        <v>43</v>
      </c>
      <c s="4" t="s" r="C11">
        <v>44</v>
      </c>
      <c s="4" t="s" r="D11">
        <v>45</v>
      </c>
    </row>
    <row r="12" spans="1:4">
      <c s="4" t="s" r="A12">
        <v>46</v>
      </c>
      <c s="4" t="s" r="C12">
        <v>47</v>
      </c>
      <c s="4" t="s" r="D12">
        <v>48</v>
      </c>
    </row>
    <row r="13" spans="1:4">
      <c s="4" t="s" r="A13">
        <v>49</v>
      </c>
      <c s="4" t="s" r="C13">
        <v>50</v>
      </c>
      <c s="4" t="s" r="D13">
        <v>51</v>
      </c>
    </row>
    <row r="14" spans="1:4">
      <c s="4" t="s" r="A14">
        <v>52</v>
      </c>
      <c s="4" t="s" r="C14">
        <v>53</v>
      </c>
      <c s="4" t="s" r="D14">
        <v>54</v>
      </c>
    </row>
    <row r="15" spans="1:4">
      <c s="4" t="s" r="A15">
        <v>55</v>
      </c>
      <c s="4" t="s" r="C15">
        <v>56</v>
      </c>
      <c s="4" t="s" r="D15">
        <v>57</v>
      </c>
    </row>
    <row r="16" spans="1:4">
      <c s="4" t="s" r="A16">
        <v>58</v>
      </c>
      <c s="4" t="s" r="B16">
        <v>59</v>
      </c>
      <c s="4" t="s" r="C16">
        <v>60</v>
      </c>
      <c s="4" t="s" r="D16">
        <v>61</v>
      </c>
    </row>
    <row r="17" spans="1:4">
      <c s="4" t="s" r="A17">
        <v>62</v>
      </c>
    </row>
    <row r="18" spans="1:4">
      <c s="3" t="s" r="A18">
        <v>3</v>
      </c>
      <c s="4" t="s" r="C18">
        <v>4</v>
      </c>
    </row>
    <row r="19" spans="1:4">
      <c s="4" t="s" r="A19">
        <v>31</v>
      </c>
      <c s="4" t="s" r="B19">
        <v>32</v>
      </c>
      <c s="4" t="s" r="C19">
        <v>33</v>
      </c>
      <c s="4" t="s" r="D19">
        <v>34</v>
      </c>
    </row>
    <row r="20" spans="1:4">
      <c s="4" t="s" r="A20">
        <v>35</v>
      </c>
      <c s="4" t="s" r="C20">
        <v>36</v>
      </c>
      <c s="4" t="s" r="D20">
        <v>37</v>
      </c>
    </row>
    <row r="21" spans="1:4">
      <c s="4" t="s" r="A21">
        <v>38</v>
      </c>
      <c s="4" t="s" r="C21">
        <v>39</v>
      </c>
      <c s="4" t="s" r="D21">
        <v>40</v>
      </c>
    </row>
    <row r="22" spans="1:4">
      <c s="4" t="s" r="A22">
        <v>63</v>
      </c>
    </row>
    <row r="23" spans="1:4">
      <c s="3" t="s" r="A23">
        <v>3</v>
      </c>
      <c s="4" t="s" r="C23">
        <v>4</v>
      </c>
    </row>
    <row r="24" spans="1:4">
      <c s="4" t="s" r="A24">
        <v>42</v>
      </c>
      <c s="4" t="s" r="B24">
        <v>43</v>
      </c>
      <c s="4" t="s" r="C24">
        <v>44</v>
      </c>
      <c s="4" t="s" r="D24">
        <v>45</v>
      </c>
    </row>
    <row r="25" spans="1:4">
      <c s="4" t="s" r="A25">
        <v>46</v>
      </c>
      <c s="4" t="s" r="C25">
        <v>47</v>
      </c>
      <c s="4" t="s" r="D25">
        <v>48</v>
      </c>
    </row>
    <row r="26" spans="1:4">
      <c s="4" t="s" r="A26">
        <v>49</v>
      </c>
      <c s="4" t="s" r="C26">
        <v>50</v>
      </c>
      <c s="4" t="s" r="D26">
        <v>51</v>
      </c>
    </row>
    <row r="27" spans="1:4">
      <c s="4" t="s" r="A27">
        <v>52</v>
      </c>
      <c s="4" t="s" r="C27">
        <v>53</v>
      </c>
      <c s="4" t="s" r="D27">
        <v>54</v>
      </c>
    </row>
    <row r="28" spans="1:4">
      <c s="4" t="s" r="A28">
        <v>55</v>
      </c>
      <c s="4" t="s" r="C28">
        <v>56</v>
      </c>
      <c s="4" t="s" r="D28">
        <v>64</v>
      </c>
    </row>
    <row r="29" spans="1:4">
      <c s="4" t="s" r="A29">
        <v>58</v>
      </c>
      <c s="4" t="s" r="B29">
        <v>59</v>
      </c>
      <c s="4" t="s" r="C29">
        <v>60</v>
      </c>
      <c s="4" t="s" r="D29">
        <v>65</v>
      </c>
    </row>
    <row r="30" spans="1:4">
      <c s="4" t="s" r="A30">
        <v>66</v>
      </c>
    </row>
    <row r="31" spans="1:4">
      <c s="3" t="s" r="A31">
        <v>3</v>
      </c>
      <c s="4" t="s" r="C31">
        <v>4</v>
      </c>
    </row>
    <row r="32" spans="1:4">
      <c s="4" t="s" r="A32">
        <v>31</v>
      </c>
      <c s="4" t="s" r="B32">
        <v>32</v>
      </c>
      <c s="4" t="s" r="C32">
        <v>33</v>
      </c>
      <c s="4" t="s" r="D32">
        <v>34</v>
      </c>
    </row>
    <row r="33" spans="1:4">
      <c s="4" t="s" r="A33">
        <v>35</v>
      </c>
      <c s="4" t="s" r="C33">
        <v>36</v>
      </c>
      <c s="4" t="s" r="D33">
        <v>67</v>
      </c>
    </row>
    <row r="34" spans="1:4">
      <c s="4" t="s" r="A34">
        <v>38</v>
      </c>
      <c s="4" t="s" r="C34">
        <v>39</v>
      </c>
      <c s="4" t="s" r="D34">
        <v>40</v>
      </c>
    </row>
    <row r="35" spans="1:4">
      <c s="4" t="s" r="A35">
        <v>68</v>
      </c>
    </row>
    <row r="36" spans="1:4">
      <c s="3" t="s" r="A36">
        <v>3</v>
      </c>
      <c s="4" t="s" r="C36">
        <v>4</v>
      </c>
    </row>
    <row r="37" spans="1:4">
      <c s="4" t="s" r="A37">
        <v>42</v>
      </c>
      <c s="4" t="s" r="B37">
        <v>69</v>
      </c>
      <c s="4" t="s" r="C37">
        <v>44</v>
      </c>
      <c s="4" t="s" r="D37">
        <v>70</v>
      </c>
    </row>
    <row r="38" spans="1:4">
      <c s="4" t="s" r="A38">
        <v>46</v>
      </c>
      <c s="4" t="s" r="C38">
        <v>47</v>
      </c>
      <c s="4" t="s" r="D38">
        <v>48</v>
      </c>
    </row>
    <row r="39" spans="1:4">
      <c s="4" t="s" r="A39">
        <v>49</v>
      </c>
      <c s="4" t="s" r="C39">
        <v>50</v>
      </c>
      <c s="4" t="s" r="D39">
        <v>71</v>
      </c>
    </row>
    <row r="40" spans="1:4">
      <c s="4" t="s" r="A40">
        <v>52</v>
      </c>
      <c s="4" t="s" r="C40">
        <v>53</v>
      </c>
      <c s="4" t="s" r="D40">
        <v>72</v>
      </c>
    </row>
    <row r="41" spans="1:4">
      <c s="4" t="s" r="A41">
        <v>55</v>
      </c>
      <c s="4" t="s" r="C41">
        <v>56</v>
      </c>
      <c s="4" t="s" r="D41">
        <v>73</v>
      </c>
    </row>
    <row r="42" spans="1:4">
      <c s="4" t="s" r="A42">
        <v>58</v>
      </c>
      <c s="4" t="s" r="B42">
        <v>74</v>
      </c>
      <c s="4" t="s" r="C42">
        <v>60</v>
      </c>
      <c s="4" t="s" r="D42">
        <v>61</v>
      </c>
    </row>
    <row r="43" spans="1:4">
      <c s="4" t="s" r="A43">
        <v>75</v>
      </c>
    </row>
    <row r="44" spans="1:4">
      <c s="3" t="s" r="A44">
        <v>3</v>
      </c>
      <c s="4" t="s" r="C44">
        <v>4</v>
      </c>
    </row>
    <row r="45" spans="1:4">
      <c s="4" t="s" r="A45">
        <v>31</v>
      </c>
      <c s="4" t="s" r="B45">
        <v>32</v>
      </c>
      <c s="4" t="s" r="C45">
        <v>33</v>
      </c>
      <c s="4" t="s" r="D45">
        <v>34</v>
      </c>
    </row>
    <row r="46" spans="1:4">
      <c s="4" t="s" r="A46">
        <v>35</v>
      </c>
      <c s="4" t="s" r="C46">
        <v>36</v>
      </c>
      <c s="4" t="s" r="D46">
        <v>67</v>
      </c>
    </row>
    <row r="47" spans="1:4">
      <c s="4" t="s" r="A47">
        <v>38</v>
      </c>
      <c s="4" t="s" r="C47">
        <v>39</v>
      </c>
      <c s="4" t="s" r="D47">
        <v>40</v>
      </c>
    </row>
    <row r="48" spans="1:4">
      <c s="4" t="s" r="A48">
        <v>76</v>
      </c>
      <c s="4" t="s" r="C48">
        <v>77</v>
      </c>
      <c s="4" t="s" r="D48">
        <v>78</v>
      </c>
    </row>
    <row r="49" spans="1:4">
      <c s="4" t="s" r="A49">
        <v>79</v>
      </c>
    </row>
    <row r="50" spans="1:4">
      <c s="3" t="s" r="A50">
        <v>3</v>
      </c>
      <c s="4" t="s" r="C50">
        <v>4</v>
      </c>
    </row>
    <row r="51" spans="1:4">
      <c s="4" t="s" r="A51">
        <v>42</v>
      </c>
      <c s="4" t="s" r="B51">
        <v>80</v>
      </c>
      <c s="4" t="s" r="C51">
        <v>44</v>
      </c>
      <c s="4" t="s" r="D51">
        <v>81</v>
      </c>
    </row>
    <row r="52" spans="1:4">
      <c s="4" t="s" r="A52">
        <v>46</v>
      </c>
      <c s="4" t="s" r="C52">
        <v>47</v>
      </c>
      <c s="4" t="s" r="D52">
        <v>48</v>
      </c>
    </row>
    <row r="53" spans="1:4">
      <c s="4" t="s" r="A53">
        <v>49</v>
      </c>
      <c s="4" t="s" r="C53">
        <v>50</v>
      </c>
      <c s="4" t="s" r="D53">
        <v>82</v>
      </c>
    </row>
    <row r="54" spans="1:4">
      <c s="4" t="s" r="A54">
        <v>83</v>
      </c>
      <c s="4" t="s" r="C54">
        <v>84</v>
      </c>
      <c s="4" t="s" r="D54">
        <v>85</v>
      </c>
    </row>
    <row r="55" spans="1:4">
      <c s="4" t="s" r="A55">
        <v>52</v>
      </c>
      <c s="4" t="s" r="C55">
        <v>53</v>
      </c>
      <c s="4" t="s" r="D55">
        <v>86</v>
      </c>
    </row>
    <row r="56" spans="1:4">
      <c s="4" t="s" r="A56">
        <v>55</v>
      </c>
      <c s="4" t="s" r="C56">
        <v>56</v>
      </c>
      <c s="4" t="s" r="D56">
        <v>87</v>
      </c>
    </row>
    <row r="57" spans="1:4">
      <c s="4" t="s" r="A57">
        <v>58</v>
      </c>
      <c s="4" t="s" r="B57">
        <v>88</v>
      </c>
      <c s="4" t="s" r="C57">
        <v>60</v>
      </c>
      <c s="4" t="s" r="D57">
        <v>89</v>
      </c>
    </row>
    <row r="58" spans="1:4">
      <c s="4" t="s" r="A58">
        <v>90</v>
      </c>
    </row>
    <row r="59" spans="1:4">
      <c s="3" t="s" r="A59">
        <v>3</v>
      </c>
      <c s="4" t="s" r="C59">
        <v>4</v>
      </c>
    </row>
    <row r="60" spans="1:4">
      <c s="4" t="s" r="A60">
        <v>31</v>
      </c>
      <c s="4" t="s" r="B60">
        <v>32</v>
      </c>
      <c s="4" t="s" r="C60">
        <v>33</v>
      </c>
      <c s="4" t="s" r="D60">
        <v>34</v>
      </c>
    </row>
    <row r="61" spans="1:4">
      <c s="4" t="s" r="A61">
        <v>35</v>
      </c>
      <c s="4" t="s" r="C61">
        <v>36</v>
      </c>
      <c s="4" t="s" r="D61">
        <v>67</v>
      </c>
    </row>
    <row r="62" spans="1:4">
      <c s="4" t="s" r="A62">
        <v>38</v>
      </c>
      <c s="4" t="s" r="C62">
        <v>39</v>
      </c>
      <c s="4" t="s" r="D62">
        <v>40</v>
      </c>
    </row>
    <row r="63" spans="1:4">
      <c s="4" t="s" r="A63">
        <v>91</v>
      </c>
    </row>
    <row r="64" spans="1:4">
      <c s="3" t="s" r="A64">
        <v>3</v>
      </c>
      <c s="4" t="s" r="C64">
        <v>4</v>
      </c>
    </row>
    <row r="65" spans="1:4">
      <c s="4" t="s" r="A65">
        <v>42</v>
      </c>
      <c s="4" t="s" r="B65">
        <v>92</v>
      </c>
      <c s="4" t="s" r="C65">
        <v>44</v>
      </c>
      <c s="4" t="s" r="D65">
        <v>93</v>
      </c>
    </row>
    <row r="66" spans="1:4">
      <c s="4" t="s" r="A66">
        <v>46</v>
      </c>
      <c s="4" t="s" r="C66">
        <v>47</v>
      </c>
      <c s="4" t="s" r="D66">
        <v>48</v>
      </c>
    </row>
    <row r="67" spans="1:4">
      <c s="4" t="s" r="A67">
        <v>49</v>
      </c>
      <c s="4" t="s" r="C67">
        <v>50</v>
      </c>
      <c s="4" t="s" r="D67">
        <v>51</v>
      </c>
    </row>
    <row r="68" spans="1:4">
      <c s="4" t="s" r="A68">
        <v>52</v>
      </c>
      <c s="4" t="s" r="C68">
        <v>53</v>
      </c>
      <c s="4" t="s" r="D68">
        <v>94</v>
      </c>
    </row>
    <row r="69" spans="1:4">
      <c s="4" t="s" r="A69">
        <v>55</v>
      </c>
      <c s="4" t="s" r="C69">
        <v>56</v>
      </c>
      <c s="4" t="s" r="D69">
        <v>95</v>
      </c>
    </row>
    <row r="70" spans="1:4">
      <c s="4" t="s" r="A70">
        <v>58</v>
      </c>
      <c s="4" t="s" r="B70">
        <v>96</v>
      </c>
      <c s="4" t="s" r="C70">
        <v>60</v>
      </c>
      <c s="4" t="s" r="D70">
        <v>61</v>
      </c>
    </row>
    <row r="71" spans="1:4">
      <c s="4" t="s" r="A71">
        <v>97</v>
      </c>
    </row>
    <row r="72" spans="1:4">
      <c s="3" t="s" r="A72">
        <v>3</v>
      </c>
      <c s="4" t="s" r="C72">
        <v>4</v>
      </c>
    </row>
    <row r="73" spans="1:4">
      <c s="4" t="s" r="A73">
        <v>31</v>
      </c>
      <c s="4" t="s" r="B73">
        <v>32</v>
      </c>
      <c s="4" t="s" r="C73">
        <v>33</v>
      </c>
      <c s="4" t="s" r="D73">
        <v>34</v>
      </c>
    </row>
    <row r="74" spans="1:4">
      <c s="4" t="s" r="A74">
        <v>35</v>
      </c>
      <c s="4" t="s" r="C74">
        <v>36</v>
      </c>
      <c s="4" t="s" r="D74">
        <v>67</v>
      </c>
    </row>
    <row r="75" spans="1:4">
      <c s="4" t="s" r="A75">
        <v>38</v>
      </c>
      <c s="4" t="s" r="C75">
        <v>39</v>
      </c>
      <c s="4" t="s" r="D75">
        <v>40</v>
      </c>
    </row>
    <row r="76" spans="1:4">
      <c s="4" t="s" r="A76">
        <v>98</v>
      </c>
    </row>
    <row r="77" spans="1:4">
      <c s="3" t="s" r="A77">
        <v>3</v>
      </c>
      <c s="4" t="s" r="C77">
        <v>4</v>
      </c>
    </row>
    <row r="78" spans="1:4">
      <c s="4" t="s" r="A78">
        <v>42</v>
      </c>
      <c s="4" t="s" r="B78">
        <v>99</v>
      </c>
      <c s="4" t="s" r="C78">
        <v>44</v>
      </c>
      <c s="4" t="s" r="D78">
        <v>70</v>
      </c>
    </row>
    <row r="79" spans="1:4">
      <c s="4" t="s" r="A79">
        <v>46</v>
      </c>
      <c s="4" t="s" r="C79">
        <v>47</v>
      </c>
      <c s="4" t="s" r="D79">
        <v>48</v>
      </c>
    </row>
    <row r="80" spans="1:4">
      <c s="4" t="s" r="A80">
        <v>49</v>
      </c>
      <c s="4" t="s" r="C80">
        <v>50</v>
      </c>
      <c s="4" t="s" r="D80">
        <v>100</v>
      </c>
    </row>
    <row r="81" spans="1:4">
      <c s="4" t="s" r="A81">
        <v>52</v>
      </c>
      <c s="4" t="s" r="C81">
        <v>53</v>
      </c>
      <c s="4" t="s" r="D81">
        <v>101</v>
      </c>
    </row>
    <row r="82" spans="1:4">
      <c s="4" t="s" r="A82">
        <v>55</v>
      </c>
      <c s="4" t="s" r="C82">
        <v>56</v>
      </c>
      <c s="4" t="s" r="D82">
        <v>102</v>
      </c>
    </row>
    <row r="83" spans="1:4">
      <c s="4" t="s" r="A83">
        <v>58</v>
      </c>
      <c s="4" t="s" r="B83">
        <v>96</v>
      </c>
      <c s="4" t="s" r="C83">
        <v>60</v>
      </c>
      <c s="4" t="s" r="D83">
        <v>61</v>
      </c>
    </row>
    <row r="84" spans="1:4">
      <c s="4" t="s" r="A84">
        <v>103</v>
      </c>
    </row>
    <row r="85" spans="1:4">
      <c s="3" t="s" r="A85">
        <v>3</v>
      </c>
      <c s="4" t="s" r="C85">
        <v>4</v>
      </c>
    </row>
    <row r="86" spans="1:4">
      <c s="4" t="s" r="A86">
        <v>31</v>
      </c>
      <c s="4" t="s" r="B86">
        <v>32</v>
      </c>
      <c s="4" t="s" r="C86">
        <v>33</v>
      </c>
      <c s="4" t="s" r="D86">
        <v>34</v>
      </c>
    </row>
    <row r="87" spans="1:4">
      <c s="4" t="s" r="A87">
        <v>35</v>
      </c>
      <c s="4" t="s" r="C87">
        <v>36</v>
      </c>
      <c s="4" t="s" r="D87">
        <v>67</v>
      </c>
    </row>
    <row r="88" spans="1:4">
      <c s="4" t="s" r="A88">
        <v>38</v>
      </c>
      <c s="4" t="s" r="C88">
        <v>39</v>
      </c>
      <c s="4" t="s" r="D88">
        <v>40</v>
      </c>
    </row>
    <row r="89" spans="1:4">
      <c s="4" t="s" r="A89">
        <v>104</v>
      </c>
    </row>
    <row r="90" spans="1:4">
      <c s="3" t="s" r="A90">
        <v>3</v>
      </c>
      <c s="4" t="s" r="C90">
        <v>4</v>
      </c>
    </row>
    <row r="91" spans="1:4">
      <c s="4" t="s" r="A91">
        <v>42</v>
      </c>
      <c s="4" t="s" r="B91">
        <v>105</v>
      </c>
      <c s="4" t="s" r="C91">
        <v>44</v>
      </c>
      <c s="4" t="s" r="D91">
        <v>106</v>
      </c>
    </row>
    <row r="92" spans="1:4">
      <c s="4" t="s" r="A92">
        <v>46</v>
      </c>
      <c s="4" t="s" r="C92">
        <v>47</v>
      </c>
      <c s="4" t="s" r="D92">
        <v>48</v>
      </c>
    </row>
    <row r="93" spans="1:4">
      <c s="4" t="s" r="A93">
        <v>49</v>
      </c>
      <c s="4" t="s" r="C93">
        <v>50</v>
      </c>
      <c s="4" t="s" r="D93">
        <v>51</v>
      </c>
    </row>
    <row r="94" spans="1:4">
      <c s="4" t="s" r="A94">
        <v>52</v>
      </c>
      <c s="4" t="s" r="B94">
        <v>107</v>
      </c>
      <c s="4" t="s" r="C94">
        <v>53</v>
      </c>
      <c s="4" t="s" r="D94">
        <v>108</v>
      </c>
    </row>
    <row r="95" spans="1:4">
      <c s="4" t="s" r="A95">
        <v>55</v>
      </c>
      <c s="4" t="s" r="C95">
        <v>56</v>
      </c>
      <c s="4" t="s" r="D95">
        <v>109</v>
      </c>
    </row>
    <row r="96" spans="1:4">
      <c s="4" t="s" r="A96">
        <v>58</v>
      </c>
      <c s="4" t="s" r="B96">
        <v>110</v>
      </c>
      <c s="4" t="s" r="C96">
        <v>60</v>
      </c>
      <c s="4" t="s" r="D96">
        <v>111</v>
      </c>
    </row>
    <row r="97" spans="1:4">
      <c s="4" t="s" r="A97">
        <v>112</v>
      </c>
    </row>
    <row r="98" spans="1:4">
      <c s="3" t="s" r="A98">
        <v>3</v>
      </c>
      <c s="4" t="s" r="C98">
        <v>4</v>
      </c>
    </row>
    <row r="99" spans="1:4">
      <c s="4" t="s" r="A99">
        <v>31</v>
      </c>
      <c s="4" t="s" r="B99">
        <v>32</v>
      </c>
      <c s="4" t="s" r="C99">
        <v>33</v>
      </c>
      <c s="4" t="s" r="D99">
        <v>34</v>
      </c>
    </row>
    <row r="100" spans="1:4">
      <c s="4" t="s" r="A100">
        <v>38</v>
      </c>
      <c s="4" t="s" r="C100">
        <v>39</v>
      </c>
      <c s="4" t="s" r="D100">
        <v>40</v>
      </c>
    </row>
    <row r="101" spans="1:4">
      <c s="4" t="s" r="A101">
        <v>113</v>
      </c>
    </row>
    <row r="102" spans="1:4">
      <c s="3" t="s" r="A102">
        <v>3</v>
      </c>
      <c s="4" t="s" r="C102">
        <v>4</v>
      </c>
    </row>
    <row r="103" spans="1:4">
      <c s="4" t="s" r="A103">
        <v>42</v>
      </c>
      <c s="4" t="s" r="B103">
        <v>114</v>
      </c>
      <c s="4" t="s" r="C103">
        <v>44</v>
      </c>
      <c s="4" t="s" r="D103">
        <v>115</v>
      </c>
    </row>
    <row r="104" spans="1:4">
      <c s="4" t="s" r="A104">
        <v>46</v>
      </c>
      <c s="4" t="s" r="C104">
        <v>47</v>
      </c>
      <c s="4" t="s" r="D104">
        <v>48</v>
      </c>
    </row>
    <row r="105" spans="1:4">
      <c s="4" t="s" r="A105">
        <v>49</v>
      </c>
      <c s="4" t="s" r="C105">
        <v>50</v>
      </c>
      <c s="4" t="s" r="D105">
        <v>106</v>
      </c>
    </row>
    <row r="106" spans="1:4">
      <c s="4" t="s" r="A106">
        <v>52</v>
      </c>
      <c s="4" t="s" r="C106">
        <v>53</v>
      </c>
      <c s="4" t="s" r="D106">
        <v>116</v>
      </c>
    </row>
    <row r="107" spans="1:4">
      <c s="4" t="s" r="A107">
        <v>55</v>
      </c>
      <c s="4" t="s" r="C107">
        <v>56</v>
      </c>
      <c s="4" t="s" r="D107">
        <v>117</v>
      </c>
    </row>
    <row r="108" spans="1:4">
      <c s="4" t="s" r="A108">
        <v>58</v>
      </c>
      <c s="4" t="s" r="C108">
        <v>60</v>
      </c>
      <c s="4" t="s" r="D108">
        <v>61</v>
      </c>
    </row>
    <row r="109" spans="1:4">
      <c s="4" t="s" r="A109">
        <v>118</v>
      </c>
    </row>
    <row r="110" spans="1:4">
      <c s="3" t="s" r="A110">
        <v>3</v>
      </c>
      <c s="4" t="s" r="C110">
        <v>4</v>
      </c>
    </row>
    <row r="111" spans="1:4">
      <c s="4" t="s" r="A111">
        <v>31</v>
      </c>
      <c s="4" t="s" r="B111">
        <v>32</v>
      </c>
      <c s="4" t="s" r="C111">
        <v>33</v>
      </c>
      <c s="4" t="s" r="D111">
        <v>34</v>
      </c>
    </row>
    <row r="112" spans="1:4">
      <c s="4" t="s" r="A112">
        <v>35</v>
      </c>
      <c s="4" t="s" r="C112">
        <v>36</v>
      </c>
      <c s="4" t="s" r="D112">
        <v>67</v>
      </c>
    </row>
    <row r="113" spans="1:4">
      <c s="4" t="s" r="A113">
        <v>38</v>
      </c>
      <c s="4" t="s" r="C113">
        <v>39</v>
      </c>
      <c s="4" t="s" r="D113">
        <v>40</v>
      </c>
    </row>
    <row r="114" spans="1:4">
      <c s="4" t="s" r="A114">
        <v>119</v>
      </c>
    </row>
    <row r="115" spans="1:4">
      <c s="3" t="s" r="A115">
        <v>3</v>
      </c>
      <c s="4" t="s" r="C115">
        <v>4</v>
      </c>
    </row>
    <row r="116" spans="1:4">
      <c s="4" t="s" r="A116">
        <v>42</v>
      </c>
      <c s="4" t="s" r="B116">
        <v>120</v>
      </c>
      <c s="4" t="s" r="C116">
        <v>44</v>
      </c>
      <c s="4" t="s" r="D116">
        <v>51</v>
      </c>
    </row>
    <row r="117" spans="1:4">
      <c s="4" t="s" r="A117">
        <v>46</v>
      </c>
      <c s="4" t="s" r="C117">
        <v>47</v>
      </c>
      <c s="4" t="s" r="D117">
        <v>48</v>
      </c>
    </row>
    <row r="118" spans="1:4">
      <c s="4" t="s" r="A118">
        <v>49</v>
      </c>
      <c s="4" t="s" r="C118">
        <v>50</v>
      </c>
      <c s="4" t="s" r="D118">
        <v>45</v>
      </c>
    </row>
    <row r="119" spans="1:4">
      <c s="4" t="s" r="A119">
        <v>52</v>
      </c>
      <c s="4" t="s" r="C119">
        <v>53</v>
      </c>
      <c s="4" t="s" r="D119">
        <v>54</v>
      </c>
    </row>
    <row r="120" spans="1:4">
      <c s="4" t="s" r="A120">
        <v>55</v>
      </c>
      <c s="4" t="s" r="C120">
        <v>56</v>
      </c>
      <c s="4" t="s" r="D120">
        <v>117</v>
      </c>
    </row>
    <row r="121" spans="1:4">
      <c s="4" t="s" r="A121">
        <v>58</v>
      </c>
      <c s="4" t="s" r="B121">
        <v>121</v>
      </c>
      <c s="4" t="s" r="C121">
        <v>60</v>
      </c>
      <c s="4" t="s" r="D121">
        <v>122</v>
      </c>
    </row>
    <row r="122" spans="1:4">
      <c s="4" t="s" r="A122">
        <v>123</v>
      </c>
    </row>
    <row r="123" spans="1:4">
      <c s="3" t="s" r="A123">
        <v>3</v>
      </c>
      <c s="4" t="s" r="C123">
        <v>4</v>
      </c>
    </row>
    <row r="124" spans="1:4">
      <c s="4" t="s" r="A124">
        <v>31</v>
      </c>
      <c s="4" t="s" r="B124">
        <v>32</v>
      </c>
      <c s="4" t="s" r="C124">
        <v>33</v>
      </c>
      <c s="4" t="s" r="D124">
        <v>34</v>
      </c>
    </row>
    <row r="125" spans="1:4">
      <c s="4" t="s" r="A125">
        <v>35</v>
      </c>
      <c s="4" t="s" r="C125">
        <v>36</v>
      </c>
      <c s="4" t="s" r="D125">
        <v>67</v>
      </c>
    </row>
    <row r="126" spans="1:4">
      <c s="4" t="s" r="A126">
        <v>38</v>
      </c>
      <c s="4" t="s" r="C126">
        <v>39</v>
      </c>
      <c s="4" t="s" r="D126">
        <v>40</v>
      </c>
    </row>
    <row r="127" spans="1:4">
      <c s="4" t="s" r="A127">
        <v>124</v>
      </c>
    </row>
    <row r="128" spans="1:4">
      <c s="3" t="s" r="A128">
        <v>3</v>
      </c>
      <c s="4" t="s" r="C128">
        <v>4</v>
      </c>
    </row>
    <row r="129" spans="1:4">
      <c s="4" t="s" r="A129">
        <v>42</v>
      </c>
      <c s="4" t="s" r="B129">
        <v>125</v>
      </c>
      <c s="4" t="s" r="C129">
        <v>44</v>
      </c>
      <c s="4" t="s" r="D129">
        <v>126</v>
      </c>
    </row>
    <row r="130" spans="1:4">
      <c s="4" t="s" r="A130">
        <v>46</v>
      </c>
      <c s="4" t="s" r="C130">
        <v>47</v>
      </c>
      <c s="4" t="s" r="D130">
        <v>48</v>
      </c>
    </row>
    <row r="131" spans="1:4">
      <c s="4" t="s" r="A131">
        <v>49</v>
      </c>
      <c s="4" t="s" r="C131">
        <v>50</v>
      </c>
      <c s="4" t="s" r="D131">
        <v>93</v>
      </c>
    </row>
    <row r="132" spans="1:4">
      <c s="4" t="s" r="A132">
        <v>52</v>
      </c>
      <c s="4" t="s" r="C132">
        <v>53</v>
      </c>
      <c s="4" t="s" r="D132">
        <v>116</v>
      </c>
    </row>
    <row r="133" spans="1:4">
      <c s="4" t="s" r="A133">
        <v>55</v>
      </c>
      <c s="4" t="s" r="C133">
        <v>56</v>
      </c>
      <c s="4" t="s" r="D133">
        <v>117</v>
      </c>
    </row>
    <row r="134" spans="1:4">
      <c s="4" t="s" r="A134">
        <v>58</v>
      </c>
      <c s="4" t="s" r="B134">
        <v>127</v>
      </c>
      <c s="4" t="s" r="C134">
        <v>60</v>
      </c>
      <c s="4" t="s" r="D134">
        <v>61</v>
      </c>
    </row>
    <row r="135" spans="1:4">
      <c s="4" t="s" r="A135">
        <v>128</v>
      </c>
    </row>
    <row r="136" spans="1:4">
      <c s="3" t="s" r="A136">
        <v>3</v>
      </c>
      <c s="4" t="s" r="C136">
        <v>4</v>
      </c>
    </row>
    <row r="137" spans="1:4">
      <c s="4" t="s" r="A137">
        <v>31</v>
      </c>
      <c s="4" t="s" r="B137">
        <v>32</v>
      </c>
      <c s="4" t="s" r="C137">
        <v>33</v>
      </c>
      <c s="4" t="s" r="D137">
        <v>34</v>
      </c>
    </row>
    <row r="138" spans="1:4">
      <c s="4" t="s" r="A138">
        <v>35</v>
      </c>
      <c s="4" t="s" r="C138">
        <v>36</v>
      </c>
      <c s="4" t="s" r="D138">
        <v>67</v>
      </c>
    </row>
    <row r="139" spans="1:4">
      <c s="4" t="s" r="A139">
        <v>38</v>
      </c>
      <c s="4" t="s" r="C139">
        <v>39</v>
      </c>
      <c s="4" t="s" r="D139">
        <v>40</v>
      </c>
    </row>
    <row r="140" spans="1:4">
      <c s="4" t="s" r="A140">
        <v>129</v>
      </c>
    </row>
    <row r="141" spans="1:4">
      <c s="3" t="s" r="A141">
        <v>3</v>
      </c>
      <c s="4" t="s" r="C141">
        <v>4</v>
      </c>
    </row>
    <row r="142" spans="1:4">
      <c s="4" t="s" r="A142">
        <v>42</v>
      </c>
      <c s="4" t="s" r="B142">
        <v>130</v>
      </c>
      <c s="4" t="s" r="C142">
        <v>44</v>
      </c>
      <c s="4" t="s" r="D142">
        <v>93</v>
      </c>
    </row>
    <row r="143" spans="1:4">
      <c s="4" t="s" r="A143">
        <v>46</v>
      </c>
      <c s="4" t="s" r="C143">
        <v>47</v>
      </c>
      <c s="4" t="s" r="D143">
        <v>48</v>
      </c>
    </row>
    <row r="144" spans="1:4">
      <c s="4" t="s" r="A144">
        <v>49</v>
      </c>
      <c s="4" t="s" r="C144">
        <v>50</v>
      </c>
      <c s="4" t="s" r="D144">
        <v>131</v>
      </c>
    </row>
    <row r="145" spans="1:4">
      <c s="4" t="s" r="A145">
        <v>52</v>
      </c>
      <c s="4" t="s" r="C145">
        <v>53</v>
      </c>
      <c s="4" t="s" r="D145">
        <v>132</v>
      </c>
    </row>
    <row r="146" spans="1:4">
      <c s="4" t="s" r="A146">
        <v>55</v>
      </c>
      <c s="4" t="s" r="C146">
        <v>56</v>
      </c>
      <c s="4" t="s" r="D146">
        <v>133</v>
      </c>
    </row>
    <row r="147" spans="1:4">
      <c s="4" t="s" r="A147">
        <v>58</v>
      </c>
      <c s="4" t="s" r="B147">
        <v>134</v>
      </c>
      <c s="4" t="s" r="C147">
        <v>60</v>
      </c>
      <c s="4" t="s" r="D147">
        <v>135</v>
      </c>
    </row>
    <row r="148" spans="1:4">
      <c s="4" t="s" r="A148">
        <v>136</v>
      </c>
    </row>
    <row r="149" spans="1:4">
      <c s="3" t="s" r="A149">
        <v>3</v>
      </c>
      <c s="4" t="s" r="C149">
        <v>4</v>
      </c>
    </row>
    <row r="150" spans="1:4">
      <c s="4" t="s" r="A150">
        <v>31</v>
      </c>
      <c s="4" t="s" r="B150">
        <v>32</v>
      </c>
      <c s="4" t="s" r="C150">
        <v>33</v>
      </c>
      <c s="4" t="s" r="D150">
        <v>34</v>
      </c>
    </row>
    <row r="151" spans="1:4">
      <c s="4" t="s" r="A151">
        <v>35</v>
      </c>
      <c s="4" t="s" r="C151">
        <v>36</v>
      </c>
      <c s="4" t="s" r="D151">
        <v>67</v>
      </c>
    </row>
    <row r="152" spans="1:4">
      <c s="4" t="s" r="A152">
        <v>38</v>
      </c>
      <c s="4" t="s" r="C152">
        <v>39</v>
      </c>
      <c s="4" t="s" r="D152">
        <v>40</v>
      </c>
    </row>
    <row r="153" spans="1:4">
      <c s="4" t="s" r="A153">
        <v>137</v>
      </c>
    </row>
    <row r="154" spans="1:4">
      <c s="3" t="s" r="A154">
        <v>3</v>
      </c>
      <c s="4" t="s" r="C154">
        <v>4</v>
      </c>
    </row>
    <row r="155" spans="1:4">
      <c s="4" t="s" r="A155">
        <v>42</v>
      </c>
      <c s="4" t="s" r="B155">
        <v>138</v>
      </c>
      <c s="4" t="s" r="C155">
        <v>44</v>
      </c>
      <c s="4" t="s" r="D155">
        <v>106</v>
      </c>
    </row>
    <row r="156" spans="1:4">
      <c s="4" t="s" r="A156">
        <v>46</v>
      </c>
      <c s="4" t="s" r="C156">
        <v>47</v>
      </c>
      <c s="4" t="s" r="D156">
        <v>48</v>
      </c>
    </row>
    <row r="157" spans="1:4">
      <c s="4" t="s" r="A157">
        <v>49</v>
      </c>
      <c s="4" t="s" r="C157">
        <v>50</v>
      </c>
      <c s="4" t="s" r="D157">
        <v>131</v>
      </c>
    </row>
    <row r="158" spans="1:4">
      <c s="4" t="s" r="A158">
        <v>52</v>
      </c>
      <c s="4" t="s" r="B158">
        <v>139</v>
      </c>
      <c s="4" t="s" r="C158">
        <v>53</v>
      </c>
      <c s="4" t="s" r="D158">
        <v>101</v>
      </c>
    </row>
    <row r="159" spans="1:4">
      <c s="4" t="s" r="A159">
        <v>55</v>
      </c>
      <c s="4" t="s" r="C159">
        <v>56</v>
      </c>
      <c s="4" t="s" r="D159">
        <v>140</v>
      </c>
    </row>
    <row r="160" spans="1:4">
      <c s="4" t="s" r="A160">
        <v>58</v>
      </c>
      <c s="4" t="s" r="B160">
        <v>141</v>
      </c>
      <c s="4" t="s" r="C160">
        <v>60</v>
      </c>
      <c s="4" t="s" r="D160">
        <v>142</v>
      </c>
    </row>
    <row r="161" spans="1:4">
      <c s="4" t="s" r="A161">
        <v>143</v>
      </c>
    </row>
    <row r="162" spans="1:4">
      <c s="3" t="s" r="A162">
        <v>3</v>
      </c>
      <c s="4" t="s" r="C162">
        <v>4</v>
      </c>
    </row>
    <row r="163" spans="1:4">
      <c s="4" t="s" r="A163">
        <v>31</v>
      </c>
      <c s="4" t="s" r="B163">
        <v>32</v>
      </c>
      <c s="4" t="s" r="C163">
        <v>33</v>
      </c>
      <c s="4" t="s" r="D163">
        <v>34</v>
      </c>
    </row>
    <row r="164" spans="1:4">
      <c s="4" t="s" r="A164">
        <v>35</v>
      </c>
      <c s="4" t="s" r="C164">
        <v>36</v>
      </c>
      <c s="4" t="s" r="D164">
        <v>67</v>
      </c>
    </row>
    <row r="165" spans="1:4">
      <c s="4" t="s" r="A165">
        <v>38</v>
      </c>
      <c s="4" t="s" r="C165">
        <v>39</v>
      </c>
      <c s="4" t="s" r="D165">
        <v>40</v>
      </c>
    </row>
    <row r="166" spans="1:4">
      <c s="4" t="s" r="A166">
        <v>144</v>
      </c>
    </row>
    <row r="167" spans="1:4">
      <c s="3" t="s" r="A167">
        <v>3</v>
      </c>
      <c s="4" t="s" r="C167">
        <v>4</v>
      </c>
    </row>
    <row r="168" spans="1:4">
      <c s="4" t="s" r="A168">
        <v>42</v>
      </c>
      <c s="4" t="s" r="B168">
        <v>145</v>
      </c>
      <c s="4" t="s" r="C168">
        <v>44</v>
      </c>
      <c s="4" t="s" r="D168">
        <v>115</v>
      </c>
    </row>
    <row r="169" spans="1:4">
      <c s="4" t="s" r="A169">
        <v>46</v>
      </c>
      <c s="4" t="s" r="C169">
        <v>47</v>
      </c>
      <c s="4" t="s" r="D169">
        <v>48</v>
      </c>
    </row>
    <row r="170" spans="1:4">
      <c s="4" t="s" r="A170">
        <v>49</v>
      </c>
      <c s="4" t="s" r="C170">
        <v>50</v>
      </c>
      <c s="4" t="s" r="D170">
        <v>146</v>
      </c>
    </row>
    <row r="171" spans="1:4">
      <c s="4" t="s" r="A171">
        <v>52</v>
      </c>
      <c s="4" t="s" r="C171">
        <v>53</v>
      </c>
      <c s="4" t="s" r="D171">
        <v>147</v>
      </c>
    </row>
    <row r="172" spans="1:4">
      <c s="4" t="s" r="A172">
        <v>55</v>
      </c>
      <c s="4" t="s" r="C172">
        <v>56</v>
      </c>
      <c s="4" t="s" r="D172">
        <v>95</v>
      </c>
    </row>
    <row r="173" spans="1:4">
      <c s="4" t="s" r="A173">
        <v>58</v>
      </c>
      <c s="4" t="s" r="C173">
        <v>60</v>
      </c>
      <c s="4" t="s" r="D173">
        <v>148</v>
      </c>
    </row>
    <row r="174" spans="1:4">
      <c s="4" t="s" r="A174">
        <v>149</v>
      </c>
    </row>
    <row r="175" spans="1:4">
      <c s="3" t="s" r="A175">
        <v>3</v>
      </c>
      <c s="4" t="s" r="C175">
        <v>4</v>
      </c>
    </row>
    <row r="176" spans="1:4">
      <c s="4" t="s" r="A176">
        <v>31</v>
      </c>
      <c s="4" t="s" r="B176">
        <v>32</v>
      </c>
      <c s="4" t="s" r="C176">
        <v>33</v>
      </c>
      <c s="4" t="s" r="D176">
        <v>34</v>
      </c>
    </row>
    <row r="177" spans="1:4">
      <c s="4" t="s" r="A177">
        <v>35</v>
      </c>
      <c s="4" t="s" r="C177">
        <v>36</v>
      </c>
      <c s="4" t="s" r="D177">
        <v>67</v>
      </c>
    </row>
    <row r="178" spans="1:4">
      <c s="4" t="s" r="A178">
        <v>38</v>
      </c>
      <c s="4" t="s" r="C178">
        <v>39</v>
      </c>
      <c s="4" t="s" r="D178">
        <v>40</v>
      </c>
    </row>
    <row r="179" spans="1:4">
      <c s="4" t="s" r="A179">
        <v>150</v>
      </c>
    </row>
    <row r="180" spans="1:4">
      <c s="3" t="s" r="A180">
        <v>3</v>
      </c>
      <c s="4" t="s" r="C180">
        <v>4</v>
      </c>
    </row>
    <row r="181" spans="1:4">
      <c s="4" t="s" r="A181">
        <v>42</v>
      </c>
      <c s="4" t="s" r="B181">
        <v>151</v>
      </c>
      <c s="4" t="s" r="C181">
        <v>44</v>
      </c>
      <c s="4" t="s" r="D181">
        <v>126</v>
      </c>
    </row>
    <row r="182" spans="1:4">
      <c s="4" t="s" r="A182">
        <v>46</v>
      </c>
      <c s="4" t="s" r="C182">
        <v>47</v>
      </c>
      <c s="4" t="s" r="D182">
        <v>48</v>
      </c>
    </row>
    <row r="183" spans="1:4">
      <c s="4" t="s" r="A183">
        <v>49</v>
      </c>
      <c s="4" t="s" r="C183">
        <v>50</v>
      </c>
      <c s="4" t="s" r="D183">
        <v>152</v>
      </c>
    </row>
    <row r="184" spans="1:4">
      <c s="4" t="s" r="A184">
        <v>52</v>
      </c>
      <c s="4" t="s" r="C184">
        <v>53</v>
      </c>
      <c s="4" t="s" r="D184">
        <v>147</v>
      </c>
    </row>
    <row r="185" spans="1:4">
      <c s="4" t="s" r="A185">
        <v>55</v>
      </c>
      <c s="4" t="s" r="C185">
        <v>56</v>
      </c>
      <c s="4" t="s" r="D185">
        <v>153</v>
      </c>
    </row>
    <row r="186" spans="1:4">
      <c s="4" t="s" r="A186">
        <v>58</v>
      </c>
      <c s="4" t="s" r="B186">
        <v>154</v>
      </c>
      <c s="4" t="s" r="C186">
        <v>60</v>
      </c>
      <c s="4" t="s" r="D186">
        <v>155</v>
      </c>
    </row>
    <row r="187" spans="1:4">
      <c s="4" t="s" r="A187">
        <v>156</v>
      </c>
    </row>
    <row r="188" spans="1:4">
      <c s="3" t="s" r="A188">
        <v>3</v>
      </c>
      <c s="4" t="s" r="C188">
        <v>4</v>
      </c>
    </row>
    <row r="189" spans="1:4">
      <c s="4" t="s" r="A189">
        <v>31</v>
      </c>
      <c s="4" t="s" r="B189">
        <v>32</v>
      </c>
      <c s="4" t="s" r="C189">
        <v>33</v>
      </c>
      <c s="4" t="s" r="D189">
        <v>34</v>
      </c>
    </row>
    <row r="190" spans="1:4">
      <c s="4" t="s" r="A190">
        <v>35</v>
      </c>
      <c s="4" t="s" r="C190">
        <v>36</v>
      </c>
      <c s="4" t="s" r="D190">
        <v>67</v>
      </c>
    </row>
    <row r="191" spans="1:4">
      <c s="4" t="s" r="A191">
        <v>38</v>
      </c>
      <c s="4" t="s" r="C191">
        <v>39</v>
      </c>
      <c s="4" t="s" r="D191">
        <v>40</v>
      </c>
    </row>
    <row r="192" spans="1:4">
      <c s="4" t="s" r="A192">
        <v>157</v>
      </c>
    </row>
    <row r="193" spans="1:4">
      <c s="3" t="s" r="A193">
        <v>3</v>
      </c>
      <c s="4" t="s" r="C193">
        <v>4</v>
      </c>
    </row>
    <row r="194" spans="1:4">
      <c s="4" t="s" r="A194">
        <v>42</v>
      </c>
      <c s="4" t="s" r="B194">
        <v>158</v>
      </c>
      <c s="4" t="s" r="C194">
        <v>44</v>
      </c>
      <c s="4" t="s" r="D194">
        <v>70</v>
      </c>
    </row>
    <row r="195" spans="1:4">
      <c s="4" t="s" r="A195">
        <v>46</v>
      </c>
      <c s="4" t="s" r="C195">
        <v>47</v>
      </c>
      <c s="4" t="s" r="D195">
        <v>48</v>
      </c>
    </row>
    <row r="196" spans="1:4">
      <c s="4" t="s" r="A196">
        <v>49</v>
      </c>
      <c s="4" t="s" r="C196">
        <v>50</v>
      </c>
      <c s="4" t="s" r="D196">
        <v>65</v>
      </c>
    </row>
    <row r="197" spans="1:4">
      <c s="4" t="s" r="A197">
        <v>52</v>
      </c>
      <c s="4" t="s" r="C197">
        <v>53</v>
      </c>
      <c s="4" t="s" r="D197">
        <v>159</v>
      </c>
    </row>
    <row r="198" spans="1:4">
      <c s="4" t="s" r="A198">
        <v>55</v>
      </c>
      <c s="4" t="s" r="C198">
        <v>56</v>
      </c>
      <c s="4" t="s" r="D198">
        <v>64</v>
      </c>
    </row>
    <row r="199" spans="1:4">
      <c s="4" t="s" r="A199">
        <v>58</v>
      </c>
      <c s="4" t="s" r="B199">
        <v>160</v>
      </c>
      <c s="4" t="s" r="C199">
        <v>60</v>
      </c>
      <c s="4" t="s" r="D199">
        <v>135</v>
      </c>
    </row>
    <row r="200" spans="1:4">
      <c s="4" t="s" r="A200">
        <v>161</v>
      </c>
    </row>
    <row r="201" spans="1:4">
      <c s="3" t="s" r="A201">
        <v>3</v>
      </c>
      <c s="4" t="s" r="C201">
        <v>4</v>
      </c>
    </row>
    <row r="202" spans="1:4">
      <c s="4" t="s" r="A202">
        <v>31</v>
      </c>
      <c s="4" t="s" r="C202">
        <v>33</v>
      </c>
      <c s="4" t="s" r="D202">
        <v>34</v>
      </c>
    </row>
    <row r="203" spans="1:4">
      <c s="4" t="s" r="A203">
        <v>35</v>
      </c>
      <c s="4" t="s" r="C203">
        <v>36</v>
      </c>
      <c s="4" t="s" r="D203">
        <v>37</v>
      </c>
    </row>
    <row r="204" spans="1:4">
      <c s="4" t="s" r="A204">
        <v>162</v>
      </c>
    </row>
    <row r="205" spans="1:4">
      <c s="3" t="s" r="A205">
        <v>3</v>
      </c>
      <c s="4" t="s" r="C205">
        <v>4</v>
      </c>
    </row>
    <row r="206" spans="1:4">
      <c s="4" t="s" r="A206">
        <v>42</v>
      </c>
      <c s="4" t="s" r="B206">
        <v>163</v>
      </c>
      <c s="4" t="s" r="C206">
        <v>44</v>
      </c>
      <c s="4" t="s" r="D206">
        <v>45</v>
      </c>
    </row>
    <row r="207" spans="1:4">
      <c s="4" t="s" r="A207">
        <v>46</v>
      </c>
      <c s="4" t="s" r="C207">
        <v>47</v>
      </c>
      <c s="4" t="s" r="D207">
        <v>48</v>
      </c>
    </row>
    <row r="208" spans="1:4">
      <c s="4" t="s" r="A208">
        <v>49</v>
      </c>
      <c s="4" t="s" r="C208">
        <v>50</v>
      </c>
      <c s="4" t="s" r="D208">
        <v>133</v>
      </c>
    </row>
    <row r="209" spans="1:4">
      <c s="4" t="s" r="A209">
        <v>52</v>
      </c>
      <c s="4" t="s" r="C209">
        <v>53</v>
      </c>
      <c s="4" t="s" r="D209">
        <v>81</v>
      </c>
    </row>
    <row r="210" spans="1:4">
      <c s="4" t="s" r="A210">
        <v>55</v>
      </c>
      <c s="4" t="s" r="C210">
        <v>56</v>
      </c>
      <c s="4" t="s" r="D210">
        <v>48</v>
      </c>
    </row>
    <row r="211" spans="1:4">
      <c s="4" t="s" r="A211">
        <v>58</v>
      </c>
      <c s="4" t="s" r="B211">
        <v>164</v>
      </c>
      <c s="4" t="s" r="C211">
        <v>60</v>
      </c>
      <c s="4" t="s" r="D211">
        <v>81</v>
      </c>
    </row>
    <row r="212" spans="1:4">
      <c s="4" t="s" r="A212">
        <v>165</v>
      </c>
    </row>
    <row r="213" spans="1:4">
      <c s="3" t="s" r="A213">
        <v>3</v>
      </c>
      <c s="4" t="s" r="C213">
        <v>4</v>
      </c>
    </row>
    <row r="214" spans="1:4">
      <c s="4" t="s" r="A214">
        <v>31</v>
      </c>
      <c s="4" t="s" r="B214">
        <v>32</v>
      </c>
      <c s="4" t="s" r="C214">
        <v>33</v>
      </c>
      <c s="4" t="s" r="D214">
        <v>34</v>
      </c>
    </row>
    <row r="215" spans="1:4">
      <c s="4" t="s" r="A215">
        <v>35</v>
      </c>
      <c s="4" t="s" r="C215">
        <v>36</v>
      </c>
      <c s="4" t="s" r="D215">
        <v>37</v>
      </c>
    </row>
    <row r="216" spans="1:4">
      <c s="4" t="s" r="A216">
        <v>38</v>
      </c>
      <c s="4" t="s" r="C216">
        <v>39</v>
      </c>
      <c s="4" t="s" r="D216">
        <v>40</v>
      </c>
    </row>
    <row r="217" spans="1:4">
      <c s="4" t="s" r="A217">
        <v>166</v>
      </c>
    </row>
    <row r="218" spans="1:4">
      <c s="3" t="s" r="A218">
        <v>3</v>
      </c>
      <c s="4" t="s" r="C218">
        <v>4</v>
      </c>
    </row>
    <row r="219" spans="1:4">
      <c s="4" t="s" r="A219">
        <v>42</v>
      </c>
      <c s="4" t="s" r="B219">
        <v>167</v>
      </c>
      <c s="4" t="s" r="C219">
        <v>44</v>
      </c>
      <c s="4" t="s" r="D219">
        <v>45</v>
      </c>
    </row>
    <row r="220" spans="1:4">
      <c s="4" t="s" r="A220">
        <v>46</v>
      </c>
      <c s="4" t="s" r="C220">
        <v>47</v>
      </c>
      <c s="4" t="s" r="D220">
        <v>48</v>
      </c>
    </row>
    <row r="221" spans="1:4">
      <c s="4" t="s" r="A221">
        <v>49</v>
      </c>
      <c s="4" t="s" r="C221">
        <v>50</v>
      </c>
      <c s="4" t="s" r="D221">
        <v>133</v>
      </c>
    </row>
    <row r="222" spans="1:4">
      <c s="4" t="s" r="A222">
        <v>52</v>
      </c>
      <c s="4" t="s" r="C222">
        <v>53</v>
      </c>
      <c s="4" t="s" r="D222">
        <v>81</v>
      </c>
    </row>
    <row r="223" spans="1:4">
      <c s="4" t="s" r="A223">
        <v>55</v>
      </c>
      <c s="4" t="s" r="C223">
        <v>56</v>
      </c>
      <c s="4" t="s" r="D223">
        <v>168</v>
      </c>
    </row>
    <row r="224" spans="1:4">
      <c s="4" t="s" r="A224">
        <v>58</v>
      </c>
      <c s="4" t="s" r="B224">
        <v>169</v>
      </c>
      <c s="4" t="s" r="C224">
        <v>60</v>
      </c>
      <c s="4" t="s" r="D224">
        <v>71</v>
      </c>
    </row>
    <row r="225" spans="1:4">
      <c s="4" t="s" r="A225">
        <v>170</v>
      </c>
    </row>
    <row r="226" spans="1:4">
      <c s="3" t="s" r="A226">
        <v>3</v>
      </c>
      <c s="4" t="s" r="C226">
        <v>4</v>
      </c>
    </row>
    <row r="227" spans="1:4">
      <c s="4" t="s" r="A227">
        <v>31</v>
      </c>
      <c s="4" t="s" r="B227">
        <v>32</v>
      </c>
      <c s="4" t="s" r="C227">
        <v>33</v>
      </c>
      <c s="4" t="s" r="D227">
        <v>34</v>
      </c>
    </row>
    <row r="228" spans="1:4">
      <c s="4" t="s" r="A228">
        <v>35</v>
      </c>
      <c s="4" t="s" r="C228">
        <v>36</v>
      </c>
      <c s="4" t="s" r="D228">
        <v>67</v>
      </c>
    </row>
    <row r="229" spans="1:4">
      <c s="4" t="s" r="A229">
        <v>38</v>
      </c>
      <c s="4" t="s" r="C229">
        <v>39</v>
      </c>
      <c s="4" t="s" r="D229">
        <v>40</v>
      </c>
    </row>
    <row r="230" spans="1:4">
      <c s="4" t="s" r="A230">
        <v>76</v>
      </c>
      <c s="4" t="s" r="C230">
        <v>77</v>
      </c>
      <c s="4" t="s" r="D230">
        <v>78</v>
      </c>
    </row>
    <row r="231" spans="1:4">
      <c s="4" t="s" r="A231">
        <v>171</v>
      </c>
    </row>
    <row r="232" spans="1:4">
      <c s="3" t="s" r="A232">
        <v>3</v>
      </c>
      <c s="4" t="s" r="C232">
        <v>4</v>
      </c>
    </row>
    <row r="233" spans="1:4">
      <c s="4" t="s" r="A233">
        <v>42</v>
      </c>
      <c s="4" t="s" r="B233">
        <v>172</v>
      </c>
      <c s="4" t="s" r="C233">
        <v>44</v>
      </c>
      <c s="4" t="s" r="D233">
        <v>81</v>
      </c>
    </row>
    <row r="234" spans="1:4">
      <c s="4" t="s" r="A234">
        <v>46</v>
      </c>
      <c s="4" t="s" r="C234">
        <v>47</v>
      </c>
      <c s="4" t="s" r="D234">
        <v>48</v>
      </c>
    </row>
    <row r="235" spans="1:4">
      <c s="4" t="s" r="A235">
        <v>49</v>
      </c>
      <c s="4" t="s" r="C235">
        <v>50</v>
      </c>
      <c s="4" t="s" r="D235">
        <v>173</v>
      </c>
    </row>
    <row r="236" spans="1:4">
      <c s="4" t="s" r="A236">
        <v>83</v>
      </c>
      <c s="4" t="s" r="C236">
        <v>84</v>
      </c>
      <c s="4" t="s" r="D236">
        <v>85</v>
      </c>
    </row>
    <row r="237" spans="1:4">
      <c s="4" t="s" r="A237">
        <v>52</v>
      </c>
      <c s="4" t="s" r="C237">
        <v>53</v>
      </c>
      <c s="4" t="s" r="D237">
        <v>174</v>
      </c>
    </row>
    <row r="238" spans="1:4">
      <c s="4" t="s" r="A238">
        <v>55</v>
      </c>
      <c s="4" t="s" r="C238">
        <v>56</v>
      </c>
      <c s="4" t="s" r="D238">
        <v>175</v>
      </c>
    </row>
    <row r="239" spans="1:4">
      <c s="4" t="s" r="A239">
        <v>58</v>
      </c>
      <c s="4" t="s" r="B239">
        <v>176</v>
      </c>
      <c s="4" t="s" r="C239">
        <v>60</v>
      </c>
      <c s="4" t="s" r="D239">
        <v>111</v>
      </c>
    </row>
    <row r="240" spans="1:4">
      <c s="4" t="s" r="A240">
        <v>177</v>
      </c>
    </row>
    <row r="241" spans="1:4">
      <c s="3" t="s" r="A241">
        <v>3</v>
      </c>
      <c s="4" t="s" r="C241">
        <v>4</v>
      </c>
    </row>
    <row r="242" spans="1:4">
      <c s="4" t="s" r="A242">
        <v>31</v>
      </c>
      <c s="4" t="s" r="B242">
        <v>32</v>
      </c>
      <c s="4" t="s" r="C242">
        <v>33</v>
      </c>
      <c s="4" t="s" r="D242">
        <v>34</v>
      </c>
    </row>
    <row r="243" spans="1:4">
      <c s="4" t="s" r="A243">
        <v>35</v>
      </c>
      <c s="4" t="s" r="C243">
        <v>36</v>
      </c>
      <c s="4" t="s" r="D243">
        <v>67</v>
      </c>
    </row>
    <row r="244" spans="1:4">
      <c s="4" t="s" r="A244">
        <v>38</v>
      </c>
      <c s="4" t="s" r="C244">
        <v>39</v>
      </c>
      <c s="4" t="s" r="D244">
        <v>40</v>
      </c>
    </row>
    <row r="245" spans="1:4">
      <c s="4" t="s" r="A245">
        <v>178</v>
      </c>
    </row>
    <row r="246" spans="1:4">
      <c s="3" t="s" r="A246">
        <v>3</v>
      </c>
      <c s="4" t="s" r="C246">
        <v>4</v>
      </c>
    </row>
    <row r="247" spans="1:4">
      <c s="4" t="s" r="A247">
        <v>42</v>
      </c>
      <c s="4" t="s" r="B247">
        <v>179</v>
      </c>
      <c s="4" t="s" r="C247">
        <v>44</v>
      </c>
      <c s="4" t="s" r="D247">
        <v>93</v>
      </c>
    </row>
    <row r="248" spans="1:4">
      <c s="4" t="s" r="A248">
        <v>46</v>
      </c>
      <c s="4" t="s" r="C248">
        <v>47</v>
      </c>
      <c s="4" t="s" r="D248">
        <v>48</v>
      </c>
    </row>
    <row r="249" spans="1:4">
      <c s="4" t="s" r="A249">
        <v>49</v>
      </c>
      <c s="4" t="s" r="C249">
        <v>50</v>
      </c>
      <c s="4" t="s" r="D249">
        <v>133</v>
      </c>
    </row>
    <row r="250" spans="1:4">
      <c s="4" t="s" r="A250">
        <v>52</v>
      </c>
      <c s="4" t="s" r="C250">
        <v>53</v>
      </c>
      <c s="4" t="s" r="D250">
        <v>71</v>
      </c>
    </row>
    <row r="251" spans="1:4">
      <c s="4" t="s" r="A251">
        <v>55</v>
      </c>
      <c s="4" t="s" r="C251">
        <v>56</v>
      </c>
      <c s="4" t="s" r="D251">
        <v>180</v>
      </c>
    </row>
    <row r="252" spans="1:4">
      <c s="4" t="s" r="A252">
        <v>58</v>
      </c>
      <c s="4" t="s" r="B252">
        <v>181</v>
      </c>
      <c s="4" t="s" r="C252">
        <v>60</v>
      </c>
      <c s="4" t="s" r="D252">
        <v>182</v>
      </c>
    </row>
    <row r="253" spans="1:4">
      <c s="4" t="s" r="A253">
        <v>183</v>
      </c>
    </row>
    <row r="254" spans="1:4">
      <c s="3" t="s" r="A254">
        <v>3</v>
      </c>
      <c s="4" t="s" r="C254">
        <v>4</v>
      </c>
    </row>
    <row r="255" spans="1:4">
      <c s="4" t="s" r="A255">
        <v>31</v>
      </c>
      <c s="4" t="s" r="B255">
        <v>32</v>
      </c>
      <c s="4" t="s" r="C255">
        <v>33</v>
      </c>
      <c s="4" t="s" r="D255">
        <v>34</v>
      </c>
    </row>
    <row r="256" spans="1:4">
      <c s="4" t="s" r="A256">
        <v>35</v>
      </c>
      <c s="4" t="s" r="C256">
        <v>36</v>
      </c>
      <c s="4" t="s" r="D256">
        <v>67</v>
      </c>
    </row>
    <row r="257" spans="1:4">
      <c s="4" t="s" r="A257">
        <v>38</v>
      </c>
      <c s="4" t="s" r="C257">
        <v>39</v>
      </c>
      <c s="4" t="s" r="D257">
        <v>40</v>
      </c>
    </row>
    <row r="258" spans="1:4">
      <c s="4" t="s" r="A258">
        <v>184</v>
      </c>
    </row>
    <row r="259" spans="1:4">
      <c s="3" t="s" r="A259">
        <v>3</v>
      </c>
      <c s="4" t="s" r="C259">
        <v>4</v>
      </c>
    </row>
    <row r="260" spans="1:4">
      <c s="4" t="s" r="A260">
        <v>42</v>
      </c>
      <c s="4" t="s" r="B260">
        <v>185</v>
      </c>
      <c s="4" t="s" r="C260">
        <v>44</v>
      </c>
      <c s="4" t="s" r="D260">
        <v>106</v>
      </c>
    </row>
    <row r="261" spans="1:4">
      <c s="4" t="s" r="A261">
        <v>46</v>
      </c>
      <c s="4" t="s" r="C261">
        <v>47</v>
      </c>
      <c s="4" t="s" r="D261">
        <v>48</v>
      </c>
    </row>
    <row r="262" spans="1:4">
      <c s="4" t="s" r="A262">
        <v>49</v>
      </c>
      <c s="4" t="s" r="C262">
        <v>50</v>
      </c>
      <c s="4" t="s" r="D262">
        <v>133</v>
      </c>
    </row>
    <row r="263" spans="1:4">
      <c s="4" t="s" r="A263">
        <v>52</v>
      </c>
      <c s="4" t="s" r="B263">
        <v>186</v>
      </c>
      <c s="4" t="s" r="C263">
        <v>53</v>
      </c>
      <c s="4" t="s" r="D263">
        <v>131</v>
      </c>
    </row>
    <row r="264" spans="1:4">
      <c s="4" t="s" r="A264">
        <v>55</v>
      </c>
      <c s="4" t="s" r="C264">
        <v>56</v>
      </c>
      <c s="4" t="s" r="D264">
        <v>48</v>
      </c>
    </row>
    <row r="265" spans="1:4">
      <c s="4" t="s" r="A265">
        <v>58</v>
      </c>
      <c s="4" t="s" r="B265">
        <v>187</v>
      </c>
      <c s="4" t="s" r="C265">
        <v>60</v>
      </c>
      <c s="4" t="s" r="D265">
        <v>131</v>
      </c>
    </row>
    <row r="266" spans="1:4">
      <c s="4" t="s" r="A266">
        <v>188</v>
      </c>
    </row>
    <row r="267" spans="1:4">
      <c s="3" t="s" r="A267">
        <v>3</v>
      </c>
      <c s="4" t="s" r="C267">
        <v>4</v>
      </c>
    </row>
    <row r="268" spans="1:4">
      <c s="4" t="s" r="A268">
        <v>31</v>
      </c>
      <c s="4" t="s" r="B268">
        <v>32</v>
      </c>
      <c s="4" t="s" r="C268">
        <v>33</v>
      </c>
      <c s="4" t="s" r="D268">
        <v>34</v>
      </c>
    </row>
    <row r="269" spans="1:4">
      <c s="4" t="s" r="A269">
        <v>35</v>
      </c>
      <c s="4" t="s" r="C269">
        <v>36</v>
      </c>
      <c s="4" t="s" r="D269">
        <v>67</v>
      </c>
    </row>
    <row r="270" spans="1:4">
      <c s="4" t="s" r="A270">
        <v>38</v>
      </c>
      <c s="4" t="s" r="C270">
        <v>39</v>
      </c>
      <c s="4" t="s" r="D270">
        <v>40</v>
      </c>
    </row>
    <row r="271" spans="1:4">
      <c s="4" t="s" r="A271">
        <v>189</v>
      </c>
    </row>
    <row r="272" spans="1:4">
      <c s="3" t="s" r="A272">
        <v>3</v>
      </c>
      <c s="4" t="s" r="C272">
        <v>4</v>
      </c>
    </row>
    <row r="273" spans="1:4">
      <c s="4" t="s" r="A273">
        <v>42</v>
      </c>
      <c s="4" t="s" r="B273">
        <v>190</v>
      </c>
      <c s="4" t="s" r="C273">
        <v>44</v>
      </c>
      <c s="4" t="s" r="D273">
        <v>70</v>
      </c>
    </row>
    <row r="274" spans="1:4">
      <c s="4" t="s" r="A274">
        <v>46</v>
      </c>
      <c s="4" t="s" r="C274">
        <v>47</v>
      </c>
      <c s="4" t="s" r="D274">
        <v>48</v>
      </c>
    </row>
    <row r="275" spans="1:4">
      <c s="4" t="s" r="A275">
        <v>49</v>
      </c>
      <c s="4" t="s" r="C275">
        <v>50</v>
      </c>
      <c s="4" t="s" r="D275">
        <v>191</v>
      </c>
    </row>
    <row r="276" spans="1:4">
      <c s="4" t="s" r="A276">
        <v>52</v>
      </c>
      <c s="4" t="s" r="C276">
        <v>53</v>
      </c>
      <c s="4" t="s" r="D276">
        <v>111</v>
      </c>
    </row>
    <row r="277" spans="1:4">
      <c s="4" t="s" r="A277">
        <v>55</v>
      </c>
      <c s="4" t="s" r="C277">
        <v>56</v>
      </c>
      <c s="4" t="s" r="D277">
        <v>192</v>
      </c>
    </row>
    <row r="278" spans="1:4">
      <c s="4" t="s" r="A278">
        <v>58</v>
      </c>
      <c s="4" t="s" r="B278">
        <v>193</v>
      </c>
      <c s="4" t="s" r="C278">
        <v>60</v>
      </c>
      <c s="4" t="s" r="D278">
        <v>194</v>
      </c>
    </row>
    <row r="279" spans="1:4">
      <c s="4" t="s" r="A279">
        <v>195</v>
      </c>
    </row>
    <row r="280" spans="1:4">
      <c s="3" t="s" r="A280">
        <v>3</v>
      </c>
      <c s="4" t="s" r="C280">
        <v>4</v>
      </c>
    </row>
    <row r="281" spans="1:4">
      <c s="4" t="s" r="A281">
        <v>31</v>
      </c>
      <c s="4" t="s" r="B281">
        <v>32</v>
      </c>
      <c s="4" t="s" r="C281">
        <v>33</v>
      </c>
      <c s="4" t="s" r="D281">
        <v>34</v>
      </c>
    </row>
    <row r="282" spans="1:4">
      <c s="4" t="s" r="A282">
        <v>35</v>
      </c>
      <c s="4" t="s" r="C282">
        <v>36</v>
      </c>
      <c s="4" t="s" r="D282">
        <v>67</v>
      </c>
    </row>
    <row r="283" spans="1:4">
      <c s="4" t="s" r="A283">
        <v>38</v>
      </c>
      <c s="4" t="s" r="C283">
        <v>39</v>
      </c>
      <c s="4" t="s" r="D283">
        <v>40</v>
      </c>
    </row>
    <row r="284" spans="1:4">
      <c s="4" t="s" r="A284">
        <v>196</v>
      </c>
    </row>
    <row r="285" spans="1:4">
      <c s="3" t="s" r="A285">
        <v>3</v>
      </c>
      <c s="4" t="s" r="C285">
        <v>4</v>
      </c>
    </row>
    <row r="286" spans="1:4">
      <c s="4" t="s" r="A286">
        <v>42</v>
      </c>
      <c s="4" t="s" r="B286">
        <v>197</v>
      </c>
      <c s="4" t="s" r="C286">
        <v>44</v>
      </c>
      <c s="4" t="s" r="D286">
        <v>70</v>
      </c>
    </row>
    <row r="287" spans="1:4">
      <c s="4" t="s" r="A287">
        <v>46</v>
      </c>
      <c s="4" t="s" r="C287">
        <v>47</v>
      </c>
      <c s="4" t="s" r="D287">
        <v>48</v>
      </c>
    </row>
    <row r="288" spans="1:4">
      <c s="4" t="s" r="A288">
        <v>49</v>
      </c>
      <c s="4" t="s" r="C288">
        <v>50</v>
      </c>
      <c s="4" t="s" r="D288">
        <v>198</v>
      </c>
    </row>
    <row r="289" spans="1:4">
      <c s="4" t="s" r="A289">
        <v>52</v>
      </c>
      <c s="4" t="s" r="C289">
        <v>53</v>
      </c>
      <c s="4" t="s" r="D289">
        <v>199</v>
      </c>
    </row>
    <row r="290" spans="1:4">
      <c s="4" t="s" r="A290">
        <v>55</v>
      </c>
      <c s="4" t="s" r="C290">
        <v>56</v>
      </c>
      <c s="4" t="s" r="D290">
        <v>117</v>
      </c>
    </row>
    <row r="291" spans="1:4">
      <c s="4" t="s" r="A291">
        <v>58</v>
      </c>
      <c s="4" t="s" r="B291">
        <v>200</v>
      </c>
      <c s="4" t="s" r="C291">
        <v>60</v>
      </c>
      <c s="4" t="s" r="D291">
        <v>201</v>
      </c>
    </row>
    <row r="292" spans="1:4">
      <c s="4" t="s" r="A292">
        <v>202</v>
      </c>
    </row>
    <row r="293" spans="1:4">
      <c s="3" t="s" r="A293">
        <v>3</v>
      </c>
      <c s="4" t="s" r="C293">
        <v>4</v>
      </c>
    </row>
    <row r="294" spans="1:4">
      <c s="4" t="s" r="A294">
        <v>31</v>
      </c>
      <c s="4" t="s" r="B294">
        <v>32</v>
      </c>
      <c s="4" t="s" r="C294">
        <v>33</v>
      </c>
      <c s="4" t="s" r="D294">
        <v>34</v>
      </c>
    </row>
    <row r="295" spans="1:4">
      <c s="4" t="s" r="A295">
        <v>35</v>
      </c>
      <c s="4" t="s" r="C295">
        <v>36</v>
      </c>
      <c s="4" t="s" r="D295">
        <v>67</v>
      </c>
    </row>
    <row r="296" spans="1:4">
      <c s="4" t="s" r="A296">
        <v>38</v>
      </c>
      <c s="4" t="s" r="C296">
        <v>39</v>
      </c>
      <c s="4" t="s" r="D296">
        <v>40</v>
      </c>
    </row>
    <row r="297" spans="1:4">
      <c s="4" t="s" r="A297">
        <v>203</v>
      </c>
    </row>
    <row r="298" spans="1:4">
      <c s="3" t="s" r="A298">
        <v>3</v>
      </c>
      <c s="4" t="s" r="C298">
        <v>4</v>
      </c>
    </row>
    <row r="299" spans="1:4">
      <c s="4" t="s" r="A299">
        <v>42</v>
      </c>
      <c s="4" t="s" r="B299">
        <v>204</v>
      </c>
      <c s="4" t="s" r="C299">
        <v>44</v>
      </c>
      <c s="4" t="s" r="D299">
        <v>115</v>
      </c>
    </row>
    <row r="300" spans="1:4">
      <c s="4" t="s" r="A300">
        <v>46</v>
      </c>
      <c s="4" t="s" r="C300">
        <v>47</v>
      </c>
      <c s="4" t="s" r="D300">
        <v>48</v>
      </c>
    </row>
    <row r="301" spans="1:4">
      <c s="4" t="s" r="A301">
        <v>49</v>
      </c>
      <c s="4" t="s" r="C301">
        <v>50</v>
      </c>
      <c s="4" t="s" r="D301">
        <v>117</v>
      </c>
    </row>
    <row r="302" spans="1:4">
      <c s="4" t="s" r="A302">
        <v>52</v>
      </c>
      <c s="4" t="s" r="C302">
        <v>53</v>
      </c>
      <c s="4" t="s" r="D302">
        <v>182</v>
      </c>
    </row>
    <row r="303" spans="1:4">
      <c s="4" t="s" r="A303">
        <v>55</v>
      </c>
      <c s="4" t="s" r="C303">
        <v>56</v>
      </c>
      <c s="4" t="s" r="D303">
        <v>168</v>
      </c>
    </row>
    <row r="304" spans="1:4">
      <c s="4" t="s" r="A304">
        <v>58</v>
      </c>
      <c s="4" t="s" r="C304">
        <v>60</v>
      </c>
      <c s="4" t="s" r="D304">
        <v>70</v>
      </c>
    </row>
    <row r="305" spans="1:4">
      <c s="4" t="s" r="A305">
        <v>205</v>
      </c>
    </row>
    <row r="306" spans="1:4">
      <c s="3" t="s" r="A306">
        <v>3</v>
      </c>
      <c s="4" t="s" r="C306">
        <v>4</v>
      </c>
    </row>
    <row r="307" spans="1:4">
      <c s="4" t="s" r="A307">
        <v>31</v>
      </c>
      <c s="4" t="s" r="B307">
        <v>32</v>
      </c>
      <c s="4" t="s" r="C307">
        <v>33</v>
      </c>
      <c s="4" t="s" r="D307">
        <v>34</v>
      </c>
    </row>
    <row r="308" spans="1:4">
      <c s="4" t="s" r="A308">
        <v>35</v>
      </c>
      <c s="4" t="s" r="C308">
        <v>36</v>
      </c>
      <c s="4" t="s" r="D308">
        <v>67</v>
      </c>
    </row>
    <row r="309" spans="1:4">
      <c s="4" t="s" r="A309">
        <v>38</v>
      </c>
      <c s="4" t="s" r="C309">
        <v>39</v>
      </c>
      <c s="4" t="s" r="D309">
        <v>40</v>
      </c>
    </row>
    <row r="310" spans="1:4">
      <c s="4" t="s" r="A310">
        <v>206</v>
      </c>
    </row>
    <row r="311" spans="1:4">
      <c s="3" t="s" r="A311">
        <v>3</v>
      </c>
      <c s="4" t="s" r="C311">
        <v>4</v>
      </c>
    </row>
    <row r="312" spans="1:4">
      <c s="4" t="s" r="A312">
        <v>42</v>
      </c>
      <c s="4" t="s" r="B312">
        <v>207</v>
      </c>
      <c s="4" t="s" r="C312">
        <v>44</v>
      </c>
      <c s="4" t="s" r="D312">
        <v>51</v>
      </c>
    </row>
    <row r="313" spans="1:4">
      <c s="4" t="s" r="A313">
        <v>46</v>
      </c>
      <c s="4" t="s" r="C313">
        <v>47</v>
      </c>
      <c s="4" t="s" r="D313">
        <v>48</v>
      </c>
    </row>
    <row r="314" spans="1:4">
      <c s="4" t="s" r="A314">
        <v>49</v>
      </c>
      <c s="4" t="s" r="C314">
        <v>50</v>
      </c>
      <c s="4" t="s" r="D314">
        <v>208</v>
      </c>
    </row>
    <row r="315" spans="1:4">
      <c s="4" t="s" r="A315">
        <v>52</v>
      </c>
      <c s="4" t="s" r="C315">
        <v>53</v>
      </c>
      <c s="4" t="s" r="D315">
        <v>81</v>
      </c>
    </row>
    <row r="316" spans="1:4">
      <c s="4" t="s" r="A316">
        <v>55</v>
      </c>
      <c s="4" t="s" r="C316">
        <v>56</v>
      </c>
      <c s="4" t="s" r="D316">
        <v>168</v>
      </c>
    </row>
    <row r="317" spans="1:4">
      <c s="4" t="s" r="A317">
        <v>58</v>
      </c>
      <c s="4" t="s" r="B317">
        <v>209</v>
      </c>
      <c s="4" t="s" r="C317">
        <v>60</v>
      </c>
      <c s="4" t="s" r="D317">
        <v>71</v>
      </c>
    </row>
    <row r="318" spans="1:4">
      <c s="4" t="s" r="A318">
        <v>210</v>
      </c>
    </row>
    <row r="319" spans="1:4">
      <c s="3" t="s" r="A319">
        <v>3</v>
      </c>
      <c s="4" t="s" r="C319">
        <v>4</v>
      </c>
    </row>
    <row r="320" spans="1:4">
      <c s="4" t="s" r="A320">
        <v>31</v>
      </c>
      <c s="4" t="s" r="B320">
        <v>32</v>
      </c>
      <c s="4" t="s" r="C320">
        <v>33</v>
      </c>
      <c s="4" t="s" r="D320">
        <v>34</v>
      </c>
    </row>
    <row r="321" spans="1:4">
      <c s="4" t="s" r="A321">
        <v>35</v>
      </c>
      <c s="4" t="s" r="C321">
        <v>36</v>
      </c>
      <c s="4" t="s" r="D321">
        <v>67</v>
      </c>
    </row>
    <row r="322" spans="1:4">
      <c s="4" t="s" r="A322">
        <v>38</v>
      </c>
      <c s="4" t="s" r="C322">
        <v>39</v>
      </c>
      <c s="4" t="s" r="D322">
        <v>40</v>
      </c>
    </row>
    <row r="323" spans="1:4">
      <c s="4" t="s" r="A323">
        <v>211</v>
      </c>
    </row>
    <row r="324" spans="1:4">
      <c s="3" t="s" r="A324">
        <v>3</v>
      </c>
      <c s="4" t="s" r="C324">
        <v>4</v>
      </c>
    </row>
    <row r="325" spans="1:4">
      <c s="4" t="s" r="A325">
        <v>42</v>
      </c>
      <c s="4" t="s" r="B325">
        <v>212</v>
      </c>
      <c s="4" t="s" r="C325">
        <v>44</v>
      </c>
      <c s="4" t="s" r="D325">
        <v>126</v>
      </c>
    </row>
    <row r="326" spans="1:4">
      <c s="4" t="s" r="A326">
        <v>46</v>
      </c>
      <c s="4" t="s" r="C326">
        <v>47</v>
      </c>
      <c s="4" t="s" r="D326">
        <v>48</v>
      </c>
    </row>
    <row r="327" spans="1:4">
      <c s="4" t="s" r="A327">
        <v>49</v>
      </c>
      <c s="4" t="s" r="C327">
        <v>50</v>
      </c>
      <c s="4" t="s" r="D327">
        <v>213</v>
      </c>
    </row>
    <row r="328" spans="1:4">
      <c s="4" t="s" r="A328">
        <v>52</v>
      </c>
      <c s="4" t="s" r="C328">
        <v>53</v>
      </c>
      <c s="4" t="s" r="D328">
        <v>182</v>
      </c>
    </row>
    <row r="329" spans="1:4">
      <c s="4" t="s" r="A329">
        <v>55</v>
      </c>
      <c s="4" t="s" r="C329">
        <v>56</v>
      </c>
      <c s="4" t="s" r="D329">
        <v>214</v>
      </c>
    </row>
    <row r="330" spans="1:4">
      <c s="4" t="s" r="A330">
        <v>58</v>
      </c>
      <c s="4" t="s" r="B330">
        <v>215</v>
      </c>
      <c s="4" t="s" r="C330">
        <v>60</v>
      </c>
      <c s="4" t="s" r="D330">
        <v>93</v>
      </c>
    </row>
    <row r="331" spans="1:4">
      <c s="4" t="s" r="A331">
        <v>216</v>
      </c>
    </row>
    <row r="332" spans="1:4">
      <c s="3" t="s" r="A332">
        <v>3</v>
      </c>
      <c s="4" t="s" r="C332">
        <v>4</v>
      </c>
    </row>
    <row r="333" spans="1:4">
      <c s="4" t="s" r="A333">
        <v>31</v>
      </c>
      <c s="4" t="s" r="B333">
        <v>32</v>
      </c>
      <c s="4" t="s" r="C333">
        <v>33</v>
      </c>
      <c s="4" t="s" r="D333">
        <v>34</v>
      </c>
    </row>
    <row r="334" spans="1:4">
      <c s="4" t="s" r="A334">
        <v>35</v>
      </c>
      <c s="4" t="s" r="C334">
        <v>36</v>
      </c>
      <c s="4" t="s" r="D334">
        <v>37</v>
      </c>
    </row>
    <row r="335" spans="1:4">
      <c s="4" t="s" r="A335">
        <v>38</v>
      </c>
      <c s="4" t="s" r="C335">
        <v>39</v>
      </c>
      <c s="4" t="s" r="D335">
        <v>40</v>
      </c>
    </row>
    <row r="336" spans="1:4">
      <c s="4" t="s" r="A336">
        <v>217</v>
      </c>
    </row>
    <row r="337" spans="1:4">
      <c s="3" t="s" r="A337">
        <v>3</v>
      </c>
      <c s="4" t="s" r="C337">
        <v>4</v>
      </c>
    </row>
    <row r="338" spans="1:4">
      <c s="4" t="s" r="A338">
        <v>42</v>
      </c>
      <c s="4" t="s" r="B338">
        <v>218</v>
      </c>
      <c s="4" t="s" r="C338">
        <v>44</v>
      </c>
      <c s="4" t="s" r="D338">
        <v>45</v>
      </c>
    </row>
    <row r="339" spans="1:4">
      <c s="4" t="s" r="A339">
        <v>46</v>
      </c>
      <c s="4" t="s" r="C339">
        <v>47</v>
      </c>
      <c s="4" t="s" r="D339">
        <v>48</v>
      </c>
    </row>
    <row r="340" spans="1:4">
      <c s="4" t="s" r="A340">
        <v>49</v>
      </c>
      <c s="4" t="s" r="C340">
        <v>50</v>
      </c>
      <c s="4" t="s" r="D340">
        <v>219</v>
      </c>
    </row>
    <row r="341" spans="1:4">
      <c s="4" t="s" r="A341">
        <v>52</v>
      </c>
      <c s="4" t="s" r="C341">
        <v>53</v>
      </c>
      <c s="4" t="s" r="D341">
        <v>101</v>
      </c>
    </row>
    <row r="342" spans="1:4">
      <c s="4" t="s" r="A342">
        <v>55</v>
      </c>
      <c s="4" t="s" r="C342">
        <v>56</v>
      </c>
      <c s="4" t="s" r="D342">
        <v>220</v>
      </c>
    </row>
    <row r="343" spans="1:4">
      <c s="4" t="s" r="A343">
        <v>58</v>
      </c>
      <c s="4" t="s" r="B343">
        <v>221</v>
      </c>
      <c s="4" t="s" r="C343">
        <v>60</v>
      </c>
      <c s="4" t="s" r="D343">
        <v>222</v>
      </c>
    </row>
    <row r="344" spans="1:4">
      <c s="4" t="s" r="A344">
        <v>223</v>
      </c>
    </row>
    <row r="345" spans="1:4">
      <c s="3" t="s" r="A345">
        <v>3</v>
      </c>
      <c s="4" t="s" r="C345">
        <v>4</v>
      </c>
    </row>
    <row r="346" spans="1:4">
      <c s="4" t="s" r="A346">
        <v>42</v>
      </c>
      <c s="4" t="s" r="B346">
        <v>218</v>
      </c>
      <c s="4" t="s" r="C346">
        <v>44</v>
      </c>
      <c s="4" t="s" r="D346">
        <v>45</v>
      </c>
    </row>
    <row r="347" spans="1:4">
      <c s="4" t="s" r="A347">
        <v>46</v>
      </c>
      <c s="4" t="s" r="C347">
        <v>47</v>
      </c>
      <c s="4" t="s" r="D347">
        <v>94</v>
      </c>
    </row>
    <row r="348" spans="1:4">
      <c s="4" t="s" r="A348">
        <v>49</v>
      </c>
      <c s="4" t="s" r="C348">
        <v>50</v>
      </c>
      <c s="4" t="s" r="D348">
        <v>219</v>
      </c>
    </row>
    <row r="349" spans="1:4">
      <c s="4" t="s" r="A349">
        <v>52</v>
      </c>
      <c s="4" t="s" r="C349">
        <v>53</v>
      </c>
      <c s="4" t="s" r="D349">
        <v>224</v>
      </c>
    </row>
    <row r="350" spans="1:4">
      <c s="4" t="s" r="A350">
        <v>55</v>
      </c>
      <c s="4" t="s" r="C350">
        <v>56</v>
      </c>
      <c s="4" t="s" r="D350">
        <v>220</v>
      </c>
    </row>
    <row r="351" spans="1:4">
      <c s="4" t="s" r="A351">
        <v>58</v>
      </c>
      <c s="4" t="s" r="B351">
        <v>221</v>
      </c>
      <c s="4" t="s" r="C351">
        <v>60</v>
      </c>
      <c s="4" t="s" r="D351">
        <v>225</v>
      </c>
    </row>
    <row r="352" spans="1:4">
      <c s="4" t="s" r="A352">
        <v>226</v>
      </c>
    </row>
    <row r="353" spans="1:4">
      <c s="3" t="s" r="A353">
        <v>3</v>
      </c>
      <c s="4" t="s" r="C353">
        <v>4</v>
      </c>
    </row>
    <row r="354" spans="1:4">
      <c s="4" t="s" r="A354">
        <v>31</v>
      </c>
      <c s="4" t="s" r="B354">
        <v>32</v>
      </c>
      <c s="4" t="s" r="C354">
        <v>33</v>
      </c>
      <c s="4" t="s" r="D354">
        <v>34</v>
      </c>
    </row>
    <row r="355" spans="1:4">
      <c s="4" t="s" r="A355">
        <v>35</v>
      </c>
      <c s="4" t="s" r="C355">
        <v>36</v>
      </c>
      <c s="4" t="s" r="D355">
        <v>37</v>
      </c>
    </row>
    <row r="356" spans="1:4">
      <c s="4" t="s" r="A356">
        <v>38</v>
      </c>
      <c s="4" t="s" r="C356">
        <v>39</v>
      </c>
      <c s="4" t="s" r="D356">
        <v>40</v>
      </c>
    </row>
    <row r="357" spans="1:4">
      <c s="4" t="s" r="A357">
        <v>227</v>
      </c>
    </row>
    <row r="358" spans="1:4">
      <c s="3" t="s" r="A358">
        <v>3</v>
      </c>
      <c s="4" t="s" r="C358">
        <v>4</v>
      </c>
    </row>
    <row r="359" spans="1:4">
      <c s="4" t="s" r="A359">
        <v>42</v>
      </c>
      <c s="4" t="s" r="B359">
        <v>228</v>
      </c>
      <c s="4" t="s" r="C359">
        <v>44</v>
      </c>
      <c s="4" t="s" r="D359">
        <v>45</v>
      </c>
    </row>
    <row r="360" spans="1:4">
      <c s="4" t="s" r="A360">
        <v>46</v>
      </c>
      <c s="4" t="s" r="C360">
        <v>47</v>
      </c>
      <c s="4" t="s" r="D360">
        <v>48</v>
      </c>
    </row>
    <row r="361" spans="1:4">
      <c s="4" t="s" r="A361">
        <v>49</v>
      </c>
      <c s="4" t="s" r="C361">
        <v>50</v>
      </c>
      <c s="4" t="s" r="D361">
        <v>219</v>
      </c>
    </row>
    <row r="362" spans="1:4">
      <c s="4" t="s" r="A362">
        <v>52</v>
      </c>
      <c s="4" t="s" r="C362">
        <v>53</v>
      </c>
      <c s="4" t="s" r="D362">
        <v>101</v>
      </c>
    </row>
    <row r="363" spans="1:4">
      <c s="4" t="s" r="A363">
        <v>55</v>
      </c>
      <c s="4" t="s" r="C363">
        <v>56</v>
      </c>
      <c s="4" t="s" r="D363">
        <v>153</v>
      </c>
    </row>
    <row r="364" spans="1:4">
      <c s="4" t="s" r="A364">
        <v>58</v>
      </c>
      <c s="4" t="s" r="B364">
        <v>229</v>
      </c>
      <c s="4" t="s" r="C364">
        <v>60</v>
      </c>
      <c s="4" t="s" r="D364">
        <v>94</v>
      </c>
    </row>
    <row r="365" spans="1:4">
      <c s="4" t="s" r="A365">
        <v>230</v>
      </c>
    </row>
    <row r="366" spans="1:4">
      <c s="3" t="s" r="A366">
        <v>3</v>
      </c>
      <c s="4" t="s" r="C366">
        <v>4</v>
      </c>
    </row>
    <row r="367" spans="1:4">
      <c s="4" t="s" r="A367">
        <v>42</v>
      </c>
      <c s="4" t="s" r="B367">
        <v>228</v>
      </c>
      <c s="4" t="s" r="C367">
        <v>44</v>
      </c>
      <c s="4" t="s" r="D367">
        <v>45</v>
      </c>
    </row>
    <row r="368" spans="1:4">
      <c s="4" t="s" r="A368">
        <v>46</v>
      </c>
      <c s="4" t="s" r="C368">
        <v>47</v>
      </c>
      <c s="4" t="s" r="D368">
        <v>94</v>
      </c>
    </row>
    <row r="369" spans="1:4">
      <c s="4" t="s" r="A369">
        <v>49</v>
      </c>
      <c s="4" t="s" r="C369">
        <v>50</v>
      </c>
      <c s="4" t="s" r="D369">
        <v>219</v>
      </c>
    </row>
    <row r="370" spans="1:4">
      <c s="4" t="s" r="A370">
        <v>52</v>
      </c>
      <c s="4" t="s" r="C370">
        <v>53</v>
      </c>
      <c s="4" t="s" r="D370">
        <v>224</v>
      </c>
    </row>
    <row r="371" spans="1:4">
      <c s="4" t="s" r="A371">
        <v>55</v>
      </c>
      <c s="4" t="s" r="C371">
        <v>56</v>
      </c>
      <c s="4" t="s" r="D371">
        <v>153</v>
      </c>
    </row>
    <row r="372" spans="1:4">
      <c s="4" t="s" r="A372">
        <v>58</v>
      </c>
      <c s="4" t="s" r="B372">
        <v>229</v>
      </c>
      <c s="4" t="s" r="C372">
        <v>60</v>
      </c>
      <c s="4" t="s" r="D372">
        <v>231</v>
      </c>
    </row>
    <row r="373" spans="1:4">
      <c s="4" t="s" r="A373">
        <v>232</v>
      </c>
    </row>
    <row r="374" spans="1:4">
      <c s="3" t="s" r="A374">
        <v>3</v>
      </c>
      <c s="4" t="s" r="C374">
        <v>4</v>
      </c>
    </row>
    <row r="375" spans="1:4">
      <c s="4" t="s" r="A375">
        <v>42</v>
      </c>
      <c s="4" t="s" r="B375">
        <v>228</v>
      </c>
      <c s="4" t="s" r="C375">
        <v>44</v>
      </c>
      <c s="4" t="s" r="D375">
        <v>45</v>
      </c>
    </row>
    <row r="376" spans="1:4">
      <c s="4" t="s" r="A376">
        <v>46</v>
      </c>
      <c s="4" t="s" r="C376">
        <v>47</v>
      </c>
      <c s="4" t="s" r="D376">
        <v>94</v>
      </c>
    </row>
    <row r="377" spans="1:4">
      <c s="4" t="s" r="A377">
        <v>49</v>
      </c>
      <c s="4" t="s" r="C377">
        <v>50</v>
      </c>
      <c s="4" t="s" r="D377">
        <v>219</v>
      </c>
    </row>
    <row r="378" spans="1:4">
      <c s="4" t="s" r="A378">
        <v>52</v>
      </c>
      <c s="4" t="s" r="C378">
        <v>53</v>
      </c>
      <c s="4" t="s" r="D378">
        <v>224</v>
      </c>
    </row>
    <row r="379" spans="1:4">
      <c s="4" t="s" r="A379">
        <v>55</v>
      </c>
      <c s="4" t="s" r="C379">
        <v>56</v>
      </c>
      <c s="4" t="s" r="D379">
        <v>153</v>
      </c>
    </row>
    <row r="380" spans="1:4">
      <c s="4" t="s" r="A380">
        <v>58</v>
      </c>
      <c s="4" t="s" r="B380">
        <v>229</v>
      </c>
      <c s="4" t="s" r="C380">
        <v>60</v>
      </c>
      <c s="4" t="s" r="D380">
        <v>231</v>
      </c>
    </row>
    <row r="381" spans="1:4">
      <c s="4" t="s" r="A381">
        <v>233</v>
      </c>
    </row>
    <row r="382" spans="1:4">
      <c s="3" t="s" r="A382">
        <v>3</v>
      </c>
      <c s="4" t="s" r="C382">
        <v>4</v>
      </c>
    </row>
    <row r="383" spans="1:4">
      <c s="4" t="s" r="A383">
        <v>31</v>
      </c>
      <c s="4" t="s" r="B383">
        <v>32</v>
      </c>
      <c s="4" t="s" r="C383">
        <v>33</v>
      </c>
      <c s="4" t="s" r="D383">
        <v>34</v>
      </c>
    </row>
    <row r="384" spans="1:4">
      <c s="4" t="s" r="A384">
        <v>35</v>
      </c>
      <c s="4" t="s" r="C384">
        <v>36</v>
      </c>
      <c s="4" t="s" r="D384">
        <v>67</v>
      </c>
    </row>
    <row r="385" spans="1:4">
      <c s="4" t="s" r="A385">
        <v>38</v>
      </c>
      <c s="4" t="s" r="C385">
        <v>39</v>
      </c>
      <c s="4" t="s" r="D385">
        <v>40</v>
      </c>
    </row>
    <row r="386" spans="1:4">
      <c s="4" t="s" r="A386">
        <v>234</v>
      </c>
    </row>
    <row r="387" spans="1:4">
      <c s="3" t="s" r="A387">
        <v>3</v>
      </c>
      <c s="4" t="s" r="C387">
        <v>4</v>
      </c>
    </row>
    <row r="388" spans="1:4">
      <c s="4" t="s" r="A388">
        <v>42</v>
      </c>
      <c s="4" t="s" r="B388">
        <v>235</v>
      </c>
      <c s="4" t="s" r="C388">
        <v>44</v>
      </c>
      <c s="4" t="s" r="D388">
        <v>70</v>
      </c>
    </row>
    <row r="389" spans="1:4">
      <c s="4" t="s" r="A389">
        <v>46</v>
      </c>
      <c s="4" t="s" r="C389">
        <v>47</v>
      </c>
      <c s="4" t="s" r="D389">
        <v>48</v>
      </c>
    </row>
    <row r="390" spans="1:4">
      <c s="4" t="s" r="A390">
        <v>49</v>
      </c>
      <c s="4" t="s" r="C390">
        <v>50</v>
      </c>
      <c s="4" t="s" r="D390">
        <v>194</v>
      </c>
    </row>
    <row r="391" spans="1:4">
      <c s="4" t="s" r="A391">
        <v>52</v>
      </c>
      <c s="4" t="s" r="C391">
        <v>53</v>
      </c>
      <c s="4" t="s" r="D391">
        <v>236</v>
      </c>
    </row>
    <row r="392" spans="1:4">
      <c s="4" t="s" r="A392">
        <v>55</v>
      </c>
      <c s="4" t="s" r="C392">
        <v>56</v>
      </c>
      <c s="4" t="s" r="D392">
        <v>117</v>
      </c>
    </row>
    <row r="393" spans="1:4">
      <c s="4" t="s" r="A393">
        <v>58</v>
      </c>
      <c s="4" t="s" r="B393">
        <v>237</v>
      </c>
      <c s="4" t="s" r="C393">
        <v>60</v>
      </c>
      <c s="4" t="s" r="D393">
        <v>238</v>
      </c>
    </row>
    <row r="394" spans="1:4">
      <c s="4" t="s" r="A394">
        <v>239</v>
      </c>
    </row>
    <row r="395" spans="1:4">
      <c s="3" t="s" r="A395">
        <v>3</v>
      </c>
      <c s="4" t="s" r="C395">
        <v>4</v>
      </c>
    </row>
    <row r="396" spans="1:4">
      <c s="4" t="s" r="A396">
        <v>42</v>
      </c>
      <c s="4" t="s" r="B396">
        <v>235</v>
      </c>
      <c s="4" t="s" r="C396">
        <v>44</v>
      </c>
      <c s="4" t="s" r="D396">
        <v>70</v>
      </c>
    </row>
    <row r="397" spans="1:4">
      <c s="4" t="s" r="A397">
        <v>46</v>
      </c>
      <c s="4" t="s" r="C397">
        <v>47</v>
      </c>
      <c s="4" t="s" r="D397">
        <v>94</v>
      </c>
    </row>
    <row r="398" spans="1:4">
      <c s="4" t="s" r="A398">
        <v>49</v>
      </c>
      <c s="4" t="s" r="C398">
        <v>50</v>
      </c>
      <c s="4" t="s" r="D398">
        <v>194</v>
      </c>
    </row>
    <row r="399" spans="1:4">
      <c s="4" t="s" r="A399">
        <v>52</v>
      </c>
      <c s="4" t="s" r="C399">
        <v>53</v>
      </c>
      <c s="4" t="s" r="D399">
        <v>240</v>
      </c>
    </row>
    <row r="400" spans="1:4">
      <c s="4" t="s" r="A400">
        <v>55</v>
      </c>
      <c s="4" t="s" r="C400">
        <v>56</v>
      </c>
      <c s="4" t="s" r="D400">
        <v>117</v>
      </c>
    </row>
    <row r="401" spans="1:4">
      <c s="4" t="s" r="A401">
        <v>58</v>
      </c>
      <c s="4" t="s" r="B401">
        <v>237</v>
      </c>
      <c s="4" t="s" r="C401">
        <v>60</v>
      </c>
      <c s="4" t="s" r="D401">
        <v>241</v>
      </c>
    </row>
    <row r="402" spans="1:4">
      <c s="4" t="s" r="A402">
        <v>242</v>
      </c>
    </row>
    <row r="403" spans="1:4">
      <c s="3" t="s" r="A403">
        <v>3</v>
      </c>
      <c s="4" t="s" r="C403">
        <v>4</v>
      </c>
    </row>
    <row r="404" spans="1:4">
      <c s="4" t="s" r="A404">
        <v>42</v>
      </c>
      <c s="4" t="s" r="B404">
        <v>235</v>
      </c>
      <c s="4" t="s" r="C404">
        <v>44</v>
      </c>
      <c s="4" t="s" r="D404">
        <v>70</v>
      </c>
    </row>
    <row r="405" spans="1:4">
      <c s="4" t="s" r="A405">
        <v>46</v>
      </c>
      <c s="4" t="s" r="C405">
        <v>47</v>
      </c>
      <c s="4" t="s" r="D405">
        <v>94</v>
      </c>
    </row>
    <row r="406" spans="1:4">
      <c s="4" t="s" r="A406">
        <v>49</v>
      </c>
      <c s="4" t="s" r="C406">
        <v>50</v>
      </c>
      <c s="4" t="s" r="D406">
        <v>194</v>
      </c>
    </row>
    <row r="407" spans="1:4">
      <c s="4" t="s" r="A407">
        <v>52</v>
      </c>
      <c s="4" t="s" r="C407">
        <v>53</v>
      </c>
      <c s="4" t="s" r="D407">
        <v>240</v>
      </c>
    </row>
    <row r="408" spans="1:4">
      <c s="4" t="s" r="A408">
        <v>55</v>
      </c>
      <c s="4" t="s" r="C408">
        <v>56</v>
      </c>
      <c s="4" t="s" r="D408">
        <v>117</v>
      </c>
    </row>
    <row r="409" spans="1:4">
      <c s="4" t="s" r="A409">
        <v>58</v>
      </c>
      <c s="4" t="s" r="B409">
        <v>237</v>
      </c>
      <c s="4" t="s" r="C409">
        <v>60</v>
      </c>
      <c s="4" t="s" r="D409">
        <v>241</v>
      </c>
    </row>
    <row r="410" spans="1:4">
      <c s="4" t="s" r="A410">
        <v>243</v>
      </c>
    </row>
    <row r="411" spans="1:4">
      <c s="3" t="s" r="A411">
        <v>3</v>
      </c>
      <c s="4" t="s" r="C411">
        <v>4</v>
      </c>
    </row>
    <row r="412" spans="1:4">
      <c s="4" t="s" r="A412">
        <v>31</v>
      </c>
      <c s="4" t="s" r="B412">
        <v>32</v>
      </c>
      <c s="4" t="s" r="C412">
        <v>33</v>
      </c>
      <c s="4" t="s" r="D412">
        <v>34</v>
      </c>
    </row>
    <row r="413" spans="1:4">
      <c s="4" t="s" r="A413">
        <v>35</v>
      </c>
      <c s="4" t="s" r="C413">
        <v>36</v>
      </c>
      <c s="4" t="s" r="D413">
        <v>67</v>
      </c>
    </row>
    <row r="414" spans="1:4">
      <c s="4" t="s" r="A414">
        <v>38</v>
      </c>
      <c s="4" t="s" r="C414">
        <v>39</v>
      </c>
      <c s="4" t="s" r="D414">
        <v>40</v>
      </c>
    </row>
    <row r="415" spans="1:4">
      <c s="4" t="s" r="A415">
        <v>76</v>
      </c>
      <c s="4" t="s" r="C415">
        <v>77</v>
      </c>
      <c s="4" t="s" r="D415">
        <v>78</v>
      </c>
    </row>
    <row r="416" spans="1:4">
      <c s="4" t="s" r="A416">
        <v>244</v>
      </c>
    </row>
    <row r="417" spans="1:4">
      <c s="3" t="s" r="A417">
        <v>3</v>
      </c>
      <c s="4" t="s" r="C417">
        <v>4</v>
      </c>
    </row>
    <row r="418" spans="1:4">
      <c s="4" t="s" r="A418">
        <v>42</v>
      </c>
      <c s="4" t="s" r="B418">
        <v>245</v>
      </c>
      <c s="4" t="s" r="C418">
        <v>44</v>
      </c>
      <c s="4" t="s" r="D418">
        <v>81</v>
      </c>
    </row>
    <row r="419" spans="1:4">
      <c s="4" t="s" r="A419">
        <v>46</v>
      </c>
      <c s="4" t="s" r="C419">
        <v>47</v>
      </c>
      <c s="4" t="s" r="D419">
        <v>48</v>
      </c>
    </row>
    <row r="420" spans="1:4">
      <c s="4" t="s" r="A420">
        <v>49</v>
      </c>
      <c s="4" t="s" r="C420">
        <v>50</v>
      </c>
      <c s="4" t="s" r="D420">
        <v>246</v>
      </c>
    </row>
    <row r="421" spans="1:4">
      <c s="4" t="s" r="A421">
        <v>83</v>
      </c>
      <c s="4" t="s" r="C421">
        <v>84</v>
      </c>
      <c s="4" t="s" r="D421">
        <v>85</v>
      </c>
    </row>
    <row r="422" spans="1:4">
      <c s="4" t="s" r="A422">
        <v>52</v>
      </c>
      <c s="4" t="s" r="C422">
        <v>53</v>
      </c>
      <c s="4" t="s" r="D422">
        <v>247</v>
      </c>
    </row>
    <row r="423" spans="1:4">
      <c s="4" t="s" r="A423">
        <v>55</v>
      </c>
      <c s="4" t="s" r="C423">
        <v>56</v>
      </c>
      <c s="4" t="s" r="D423">
        <v>248</v>
      </c>
    </row>
    <row r="424" spans="1:4">
      <c s="4" t="s" r="A424">
        <v>58</v>
      </c>
      <c s="4" t="s" r="B424">
        <v>249</v>
      </c>
      <c s="4" t="s" r="C424">
        <v>60</v>
      </c>
      <c s="4" t="s" r="D424">
        <v>250</v>
      </c>
    </row>
    <row r="425" spans="1:4">
      <c s="4" t="s" r="A425">
        <v>251</v>
      </c>
    </row>
    <row r="426" spans="1:4">
      <c s="3" t="s" r="A426">
        <v>3</v>
      </c>
      <c s="4" t="s" r="C426">
        <v>4</v>
      </c>
    </row>
    <row r="427" spans="1:4">
      <c s="4" t="s" r="A427">
        <v>42</v>
      </c>
      <c s="4" t="s" r="B427">
        <v>245</v>
      </c>
      <c s="4" t="s" r="C427">
        <v>44</v>
      </c>
      <c s="4" t="s" r="D427">
        <v>81</v>
      </c>
    </row>
    <row r="428" spans="1:4">
      <c s="4" t="s" r="A428">
        <v>46</v>
      </c>
      <c s="4" t="s" r="C428">
        <v>47</v>
      </c>
      <c s="4" t="s" r="D428">
        <v>94</v>
      </c>
    </row>
    <row r="429" spans="1:4">
      <c s="4" t="s" r="A429">
        <v>49</v>
      </c>
      <c s="4" t="s" r="C429">
        <v>50</v>
      </c>
      <c s="4" t="s" r="D429">
        <v>246</v>
      </c>
    </row>
    <row r="430" spans="1:4">
      <c s="4" t="s" r="A430">
        <v>83</v>
      </c>
      <c s="4" t="s" r="C430">
        <v>84</v>
      </c>
      <c s="4" t="s" r="D430">
        <v>85</v>
      </c>
    </row>
    <row r="431" spans="1:4">
      <c s="4" t="s" r="A431">
        <v>52</v>
      </c>
      <c s="4" t="s" r="C431">
        <v>53</v>
      </c>
      <c s="4" t="s" r="D431">
        <v>252</v>
      </c>
    </row>
    <row r="432" spans="1:4">
      <c s="4" t="s" r="A432">
        <v>55</v>
      </c>
      <c s="4" t="s" r="C432">
        <v>56</v>
      </c>
      <c s="4" t="s" r="D432">
        <v>248</v>
      </c>
    </row>
    <row r="433" spans="1:4">
      <c s="4" t="s" r="A433">
        <v>58</v>
      </c>
      <c s="4" t="s" r="B433">
        <v>249</v>
      </c>
      <c s="4" t="s" r="C433">
        <v>60</v>
      </c>
      <c s="4" t="s" r="D433">
        <v>253</v>
      </c>
    </row>
    <row r="434" spans="1:4">
      <c s="4" t="s" r="A434">
        <v>254</v>
      </c>
    </row>
    <row r="435" spans="1:4">
      <c s="3" t="s" r="A435">
        <v>3</v>
      </c>
      <c s="4" t="s" r="C435">
        <v>4</v>
      </c>
    </row>
    <row r="436" spans="1:4">
      <c s="4" t="s" r="A436">
        <v>31</v>
      </c>
      <c s="4" t="s" r="B436">
        <v>32</v>
      </c>
      <c s="4" t="s" r="C436">
        <v>33</v>
      </c>
      <c s="4" t="s" r="D436">
        <v>34</v>
      </c>
    </row>
    <row r="437" spans="1:4">
      <c s="4" t="s" r="A437">
        <v>35</v>
      </c>
      <c s="4" t="s" r="C437">
        <v>36</v>
      </c>
      <c s="4" t="s" r="D437">
        <v>67</v>
      </c>
    </row>
    <row r="438" spans="1:4">
      <c s="4" t="s" r="A438">
        <v>38</v>
      </c>
      <c s="4" t="s" r="C438">
        <v>39</v>
      </c>
      <c s="4" t="s" r="D438">
        <v>40</v>
      </c>
    </row>
    <row r="439" spans="1:4">
      <c s="4" t="s" r="A439">
        <v>255</v>
      </c>
    </row>
    <row r="440" spans="1:4">
      <c s="3" t="s" r="A440">
        <v>3</v>
      </c>
      <c s="4" t="s" r="C440">
        <v>4</v>
      </c>
    </row>
    <row r="441" spans="1:4">
      <c s="4" t="s" r="A441">
        <v>42</v>
      </c>
      <c s="4" t="s" r="B441">
        <v>256</v>
      </c>
      <c s="4" t="s" r="C441">
        <v>44</v>
      </c>
      <c s="4" t="s" r="D441">
        <v>93</v>
      </c>
    </row>
    <row r="442" spans="1:4">
      <c s="4" t="s" r="A442">
        <v>46</v>
      </c>
      <c s="4" t="s" r="C442">
        <v>47</v>
      </c>
      <c s="4" t="s" r="D442">
        <v>48</v>
      </c>
    </row>
    <row r="443" spans="1:4">
      <c s="4" t="s" r="A443">
        <v>49</v>
      </c>
      <c s="4" t="s" r="C443">
        <v>50</v>
      </c>
      <c s="4" t="s" r="D443">
        <v>219</v>
      </c>
    </row>
    <row r="444" spans="1:4">
      <c s="4" t="s" r="A444">
        <v>52</v>
      </c>
      <c s="4" t="s" r="C444">
        <v>53</v>
      </c>
      <c s="4" t="s" r="D444">
        <v>257</v>
      </c>
    </row>
    <row r="445" spans="1:4">
      <c s="4" t="s" r="A445">
        <v>55</v>
      </c>
      <c s="4" t="s" r="C445">
        <v>56</v>
      </c>
      <c s="4" t="s" r="D445">
        <v>133</v>
      </c>
    </row>
    <row r="446" spans="1:4">
      <c s="4" t="s" r="A446">
        <v>58</v>
      </c>
      <c s="4" t="s" r="B446">
        <v>258</v>
      </c>
      <c s="4" t="s" r="C446">
        <v>60</v>
      </c>
      <c s="4" t="s" r="D446">
        <v>155</v>
      </c>
    </row>
    <row r="447" spans="1:4">
      <c s="4" t="s" r="A447">
        <v>259</v>
      </c>
    </row>
    <row r="448" spans="1:4">
      <c s="3" t="s" r="A448">
        <v>3</v>
      </c>
      <c s="4" t="s" r="C448">
        <v>4</v>
      </c>
    </row>
    <row r="449" spans="1:4">
      <c s="4" t="s" r="A449">
        <v>42</v>
      </c>
      <c s="4" t="s" r="B449">
        <v>256</v>
      </c>
      <c s="4" t="s" r="C449">
        <v>44</v>
      </c>
      <c s="4" t="s" r="D449">
        <v>93</v>
      </c>
    </row>
    <row r="450" spans="1:4">
      <c s="4" t="s" r="A450">
        <v>46</v>
      </c>
      <c s="4" t="s" r="C450">
        <v>47</v>
      </c>
      <c s="4" t="s" r="D450">
        <v>94</v>
      </c>
    </row>
    <row r="451" spans="1:4">
      <c s="4" t="s" r="A451">
        <v>49</v>
      </c>
      <c s="4" t="s" r="C451">
        <v>50</v>
      </c>
      <c s="4" t="s" r="D451">
        <v>219</v>
      </c>
    </row>
    <row r="452" spans="1:4">
      <c s="4" t="s" r="A452">
        <v>52</v>
      </c>
      <c s="4" t="s" r="C452">
        <v>53</v>
      </c>
      <c s="4" t="s" r="D452">
        <v>260</v>
      </c>
    </row>
    <row r="453" spans="1:4">
      <c s="4" t="s" r="A453">
        <v>55</v>
      </c>
      <c s="4" t="s" r="C453">
        <v>56</v>
      </c>
      <c s="4" t="s" r="D453">
        <v>133</v>
      </c>
    </row>
    <row r="454" spans="1:4">
      <c s="4" t="s" r="A454">
        <v>58</v>
      </c>
      <c s="4" t="s" r="B454">
        <v>258</v>
      </c>
      <c s="4" t="s" r="C454">
        <v>60</v>
      </c>
      <c s="4" t="s" r="D454">
        <v>261</v>
      </c>
    </row>
    <row r="455" spans="1:4">
      <c s="4" t="s" r="A455">
        <v>262</v>
      </c>
    </row>
    <row r="456" spans="1:4">
      <c s="3" t="s" r="A456">
        <v>3</v>
      </c>
      <c s="4" t="s" r="C456">
        <v>4</v>
      </c>
    </row>
    <row r="457" spans="1:4">
      <c s="4" t="s" r="A457">
        <v>31</v>
      </c>
      <c s="4" t="s" r="B457">
        <v>32</v>
      </c>
      <c s="4" t="s" r="C457">
        <v>33</v>
      </c>
      <c s="4" t="s" r="D457">
        <v>34</v>
      </c>
    </row>
    <row r="458" spans="1:4">
      <c s="4" t="s" r="A458">
        <v>35</v>
      </c>
      <c s="4" t="s" r="C458">
        <v>36</v>
      </c>
      <c s="4" t="s" r="D458">
        <v>67</v>
      </c>
    </row>
    <row r="459" spans="1:4">
      <c s="4" t="s" r="A459">
        <v>38</v>
      </c>
      <c s="4" t="s" r="C459">
        <v>39</v>
      </c>
      <c s="4" t="s" r="D459">
        <v>40</v>
      </c>
    </row>
    <row r="460" spans="1:4">
      <c s="4" t="s" r="A460">
        <v>263</v>
      </c>
    </row>
    <row r="461" spans="1:4">
      <c s="3" t="s" r="A461">
        <v>3</v>
      </c>
      <c s="4" t="s" r="C461">
        <v>4</v>
      </c>
    </row>
    <row r="462" spans="1:4">
      <c s="4" t="s" r="A462">
        <v>42</v>
      </c>
      <c s="4" t="s" r="B462">
        <v>264</v>
      </c>
      <c s="4" t="s" r="C462">
        <v>44</v>
      </c>
      <c s="4" t="s" r="D462">
        <v>70</v>
      </c>
    </row>
    <row r="463" spans="1:4">
      <c s="4" t="s" r="A463">
        <v>46</v>
      </c>
      <c s="4" t="s" r="C463">
        <v>47</v>
      </c>
      <c s="4" t="s" r="D463">
        <v>48</v>
      </c>
    </row>
    <row r="464" spans="1:4">
      <c s="4" t="s" r="A464">
        <v>49</v>
      </c>
      <c s="4" t="s" r="C464">
        <v>50</v>
      </c>
      <c s="4" t="s" r="D464">
        <v>201</v>
      </c>
    </row>
    <row r="465" spans="1:4">
      <c s="4" t="s" r="A465">
        <v>52</v>
      </c>
      <c s="4" t="s" r="C465">
        <v>53</v>
      </c>
      <c s="4" t="s" r="D465">
        <v>265</v>
      </c>
    </row>
    <row r="466" spans="1:4">
      <c s="4" t="s" r="A466">
        <v>55</v>
      </c>
      <c s="4" t="s" r="C466">
        <v>56</v>
      </c>
      <c s="4" t="s" r="D466">
        <v>140</v>
      </c>
    </row>
    <row r="467" spans="1:4">
      <c s="4" t="s" r="A467">
        <v>58</v>
      </c>
      <c s="4" t="s" r="B467">
        <v>266</v>
      </c>
      <c s="4" t="s" r="C467">
        <v>60</v>
      </c>
      <c s="4" t="s" r="D467">
        <v>238</v>
      </c>
    </row>
    <row r="468" spans="1:4">
      <c s="4" t="s" r="A468">
        <v>267</v>
      </c>
    </row>
    <row r="469" spans="1:4">
      <c s="3" t="s" r="A469">
        <v>3</v>
      </c>
      <c s="4" t="s" r="C469">
        <v>4</v>
      </c>
    </row>
    <row r="470" spans="1:4">
      <c s="4" t="s" r="A470">
        <v>42</v>
      </c>
      <c s="4" t="s" r="B470">
        <v>264</v>
      </c>
      <c s="4" t="s" r="C470">
        <v>44</v>
      </c>
      <c s="4" t="s" r="D470">
        <v>70</v>
      </c>
    </row>
    <row r="471" spans="1:4">
      <c s="4" t="s" r="A471">
        <v>46</v>
      </c>
      <c s="4" t="s" r="C471">
        <v>47</v>
      </c>
      <c s="4" t="s" r="D471">
        <v>94</v>
      </c>
    </row>
    <row r="472" spans="1:4">
      <c s="4" t="s" r="A472">
        <v>49</v>
      </c>
      <c s="4" t="s" r="C472">
        <v>50</v>
      </c>
      <c s="4" t="s" r="D472">
        <v>201</v>
      </c>
    </row>
    <row r="473" spans="1:4">
      <c s="4" t="s" r="A473">
        <v>52</v>
      </c>
      <c s="4" t="s" r="C473">
        <v>53</v>
      </c>
      <c s="4" t="s" r="D473">
        <v>268</v>
      </c>
    </row>
    <row r="474" spans="1:4">
      <c s="4" t="s" r="A474">
        <v>55</v>
      </c>
      <c s="4" t="s" r="C474">
        <v>56</v>
      </c>
      <c s="4" t="s" r="D474">
        <v>140</v>
      </c>
    </row>
    <row r="475" spans="1:4">
      <c s="4" t="s" r="A475">
        <v>58</v>
      </c>
      <c s="4" t="s" r="B475">
        <v>266</v>
      </c>
      <c s="4" t="s" r="C475">
        <v>60</v>
      </c>
      <c s="4" t="s" r="D475">
        <v>241</v>
      </c>
    </row>
    <row r="476" spans="1:4">
      <c s="4" t="s" r="A476">
        <v>269</v>
      </c>
    </row>
    <row r="477" spans="1:4">
      <c s="3" t="s" r="A477">
        <v>3</v>
      </c>
      <c s="4" t="s" r="C477">
        <v>4</v>
      </c>
    </row>
    <row r="478" spans="1:4">
      <c s="4" t="s" r="A478">
        <v>42</v>
      </c>
      <c s="4" t="s" r="B478">
        <v>264</v>
      </c>
      <c s="4" t="s" r="C478">
        <v>44</v>
      </c>
      <c s="4" t="s" r="D478">
        <v>70</v>
      </c>
    </row>
    <row r="479" spans="1:4">
      <c s="4" t="s" r="A479">
        <v>46</v>
      </c>
      <c s="4" t="s" r="C479">
        <v>47</v>
      </c>
      <c s="4" t="s" r="D479">
        <v>94</v>
      </c>
    </row>
    <row r="480" spans="1:4">
      <c s="4" t="s" r="A480">
        <v>49</v>
      </c>
      <c s="4" t="s" r="C480">
        <v>50</v>
      </c>
      <c s="4" t="s" r="D480">
        <v>201</v>
      </c>
    </row>
    <row r="481" spans="1:4">
      <c s="4" t="s" r="A481">
        <v>52</v>
      </c>
      <c s="4" t="s" r="C481">
        <v>53</v>
      </c>
      <c s="4" t="s" r="D481">
        <v>268</v>
      </c>
    </row>
    <row r="482" spans="1:4">
      <c s="4" t="s" r="A482">
        <v>55</v>
      </c>
      <c s="4" t="s" r="C482">
        <v>56</v>
      </c>
      <c s="4" t="s" r="D482">
        <v>140</v>
      </c>
    </row>
    <row r="483" spans="1:4">
      <c s="4" t="s" r="A483">
        <v>58</v>
      </c>
      <c s="4" t="s" r="B483">
        <v>266</v>
      </c>
      <c s="4" t="s" r="C483">
        <v>60</v>
      </c>
      <c s="4" t="s" r="D483">
        <v>241</v>
      </c>
    </row>
    <row r="484" spans="1:4">
      <c s="4" t="s" r="A484">
        <v>270</v>
      </c>
    </row>
    <row r="485" spans="1:4">
      <c s="3" t="s" r="A485">
        <v>3</v>
      </c>
      <c s="4" t="s" r="C485">
        <v>4</v>
      </c>
    </row>
    <row r="486" spans="1:4">
      <c s="4" t="s" r="A486">
        <v>31</v>
      </c>
      <c s="4" t="s" r="B486">
        <v>32</v>
      </c>
      <c s="4" t="s" r="C486">
        <v>33</v>
      </c>
      <c s="4" t="s" r="D486">
        <v>34</v>
      </c>
    </row>
    <row r="487" spans="1:4">
      <c s="4" t="s" r="A487">
        <v>35</v>
      </c>
      <c s="4" t="s" r="C487">
        <v>36</v>
      </c>
      <c s="4" t="s" r="D487">
        <v>67</v>
      </c>
    </row>
    <row r="488" spans="1:4">
      <c s="4" t="s" r="A488">
        <v>38</v>
      </c>
      <c s="4" t="s" r="C488">
        <v>39</v>
      </c>
      <c s="4" t="s" r="D488">
        <v>40</v>
      </c>
    </row>
    <row r="489" spans="1:4">
      <c s="4" t="s" r="A489">
        <v>271</v>
      </c>
    </row>
    <row r="490" spans="1:4">
      <c s="3" t="s" r="A490">
        <v>3</v>
      </c>
      <c s="4" t="s" r="C490">
        <v>4</v>
      </c>
    </row>
    <row r="491" spans="1:4">
      <c s="4" t="s" r="A491">
        <v>42</v>
      </c>
      <c s="4" t="s" r="B491">
        <v>272</v>
      </c>
      <c s="4" t="s" r="C491">
        <v>44</v>
      </c>
      <c s="4" t="s" r="D491">
        <v>106</v>
      </c>
    </row>
    <row r="492" spans="1:4">
      <c s="4" t="s" r="A492">
        <v>46</v>
      </c>
      <c s="4" t="s" r="C492">
        <v>47</v>
      </c>
      <c s="4" t="s" r="D492">
        <v>48</v>
      </c>
    </row>
    <row r="493" spans="1:4">
      <c s="4" t="s" r="A493">
        <v>49</v>
      </c>
      <c s="4" t="s" r="C493">
        <v>50</v>
      </c>
      <c s="4" t="s" r="D493">
        <v>219</v>
      </c>
    </row>
    <row r="494" spans="1:4">
      <c s="4" t="s" r="A494">
        <v>52</v>
      </c>
      <c s="4" t="s" r="B494">
        <v>273</v>
      </c>
      <c s="4" t="s" r="C494">
        <v>53</v>
      </c>
      <c s="4" t="s" r="D494">
        <v>222</v>
      </c>
    </row>
    <row r="495" spans="1:4">
      <c s="4" t="s" r="A495">
        <v>55</v>
      </c>
      <c s="4" t="s" r="C495">
        <v>56</v>
      </c>
      <c s="4" t="s" r="D495">
        <v>140</v>
      </c>
    </row>
    <row r="496" spans="1:4">
      <c s="4" t="s" r="A496">
        <v>58</v>
      </c>
      <c s="4" t="s" r="B496">
        <v>274</v>
      </c>
      <c s="4" t="s" r="C496">
        <v>60</v>
      </c>
      <c s="4" t="s" r="D496">
        <v>89</v>
      </c>
    </row>
    <row r="497" spans="1:4">
      <c s="4" t="s" r="A497">
        <v>275</v>
      </c>
    </row>
    <row r="498" spans="1:4">
      <c s="3" t="s" r="A498">
        <v>3</v>
      </c>
      <c s="4" t="s" r="C498">
        <v>4</v>
      </c>
    </row>
    <row r="499" spans="1:4">
      <c s="4" t="s" r="A499">
        <v>42</v>
      </c>
      <c s="4" t="s" r="B499">
        <v>272</v>
      </c>
      <c s="4" t="s" r="C499">
        <v>44</v>
      </c>
      <c s="4" t="s" r="D499">
        <v>106</v>
      </c>
    </row>
    <row r="500" spans="1:4">
      <c s="4" t="s" r="A500">
        <v>46</v>
      </c>
      <c s="4" t="s" r="C500">
        <v>47</v>
      </c>
      <c s="4" t="s" r="D500">
        <v>94</v>
      </c>
    </row>
    <row r="501" spans="1:4">
      <c s="4" t="s" r="A501">
        <v>49</v>
      </c>
      <c s="4" t="s" r="C501">
        <v>50</v>
      </c>
      <c s="4" t="s" r="D501">
        <v>219</v>
      </c>
    </row>
    <row r="502" spans="1:4">
      <c s="4" t="s" r="A502">
        <v>52</v>
      </c>
      <c s="4" t="s" r="B502">
        <v>273</v>
      </c>
      <c s="4" t="s" r="C502">
        <v>53</v>
      </c>
      <c s="4" t="s" r="D502">
        <v>225</v>
      </c>
    </row>
    <row r="503" spans="1:4">
      <c s="4" t="s" r="A503">
        <v>55</v>
      </c>
      <c s="4" t="s" r="C503">
        <v>56</v>
      </c>
      <c s="4" t="s" r="D503">
        <v>140</v>
      </c>
    </row>
    <row r="504" spans="1:4">
      <c s="4" t="s" r="A504">
        <v>58</v>
      </c>
      <c s="4" t="s" r="B504">
        <v>274</v>
      </c>
      <c s="4" t="s" r="C504">
        <v>60</v>
      </c>
      <c s="4" t="s" r="D504">
        <v>276</v>
      </c>
    </row>
    <row r="505" spans="1:4">
      <c s="4" t="s" r="A505">
        <v>277</v>
      </c>
    </row>
    <row r="506" spans="1:4">
      <c s="3" t="s" r="A506">
        <v>3</v>
      </c>
      <c s="4" t="s" r="C506">
        <v>4</v>
      </c>
    </row>
    <row r="507" spans="1:4">
      <c s="4" t="s" r="A507">
        <v>42</v>
      </c>
      <c s="4" t="s" r="B507">
        <v>272</v>
      </c>
      <c s="4" t="s" r="C507">
        <v>44</v>
      </c>
      <c s="4" t="s" r="D507">
        <v>106</v>
      </c>
    </row>
    <row r="508" spans="1:4">
      <c s="4" t="s" r="A508">
        <v>46</v>
      </c>
      <c s="4" t="s" r="C508">
        <v>47</v>
      </c>
      <c s="4" t="s" r="D508">
        <v>94</v>
      </c>
    </row>
    <row r="509" spans="1:4">
      <c s="4" t="s" r="A509">
        <v>49</v>
      </c>
      <c s="4" t="s" r="C509">
        <v>50</v>
      </c>
      <c s="4" t="s" r="D509">
        <v>219</v>
      </c>
    </row>
    <row r="510" spans="1:4">
      <c s="4" t="s" r="A510">
        <v>52</v>
      </c>
      <c s="4" t="s" r="B510">
        <v>273</v>
      </c>
      <c s="4" t="s" r="C510">
        <v>53</v>
      </c>
      <c s="4" t="s" r="D510">
        <v>225</v>
      </c>
    </row>
    <row r="511" spans="1:4">
      <c s="4" t="s" r="A511">
        <v>55</v>
      </c>
      <c s="4" t="s" r="C511">
        <v>56</v>
      </c>
      <c s="4" t="s" r="D511">
        <v>140</v>
      </c>
    </row>
    <row r="512" spans="1:4">
      <c s="4" t="s" r="A512">
        <v>58</v>
      </c>
      <c s="4" t="s" r="B512">
        <v>274</v>
      </c>
      <c s="4" t="s" r="C512">
        <v>60</v>
      </c>
      <c s="4" t="s" r="D512">
        <v>276</v>
      </c>
    </row>
    <row r="513" spans="1:4">
      <c s="4" t="s" r="A513">
        <v>278</v>
      </c>
    </row>
    <row r="514" spans="1:4">
      <c s="3" t="s" r="A514">
        <v>3</v>
      </c>
      <c s="4" t="s" r="C514">
        <v>4</v>
      </c>
    </row>
    <row r="515" spans="1:4">
      <c s="4" t="s" r="A515">
        <v>31</v>
      </c>
      <c s="4" t="s" r="B515">
        <v>32</v>
      </c>
      <c s="4" t="s" r="C515">
        <v>33</v>
      </c>
      <c s="4" t="s" r="D515">
        <v>34</v>
      </c>
    </row>
    <row r="516" spans="1:4">
      <c s="4" t="s" r="A516">
        <v>35</v>
      </c>
      <c s="4" t="s" r="C516">
        <v>36</v>
      </c>
      <c s="4" t="s" r="D516">
        <v>67</v>
      </c>
    </row>
    <row r="517" spans="1:4">
      <c s="4" t="s" r="A517">
        <v>38</v>
      </c>
      <c s="4" t="s" r="C517">
        <v>39</v>
      </c>
      <c s="4" t="s" r="D517">
        <v>40</v>
      </c>
    </row>
    <row r="518" spans="1:4">
      <c s="4" t="s" r="A518">
        <v>279</v>
      </c>
    </row>
    <row r="519" spans="1:4">
      <c s="3" t="s" r="A519">
        <v>3</v>
      </c>
      <c s="4" t="s" r="C519">
        <v>4</v>
      </c>
    </row>
    <row r="520" spans="1:4">
      <c s="4" t="s" r="A520">
        <v>42</v>
      </c>
      <c s="4" t="s" r="B520">
        <v>280</v>
      </c>
      <c s="4" t="s" r="C520">
        <v>44</v>
      </c>
      <c s="4" t="s" r="D520">
        <v>70</v>
      </c>
    </row>
    <row r="521" spans="1:4">
      <c s="4" t="s" r="A521">
        <v>46</v>
      </c>
      <c s="4" t="s" r="C521">
        <v>47</v>
      </c>
      <c s="4" t="s" r="D521">
        <v>48</v>
      </c>
    </row>
    <row r="522" spans="1:4">
      <c s="4" t="s" r="A522">
        <v>49</v>
      </c>
      <c s="4" t="s" r="C522">
        <v>50</v>
      </c>
      <c s="4" t="s" r="D522">
        <v>194</v>
      </c>
    </row>
    <row r="523" spans="1:4">
      <c s="4" t="s" r="A523">
        <v>52</v>
      </c>
      <c s="4" t="s" r="C523">
        <v>53</v>
      </c>
      <c s="4" t="s" r="D523">
        <v>236</v>
      </c>
    </row>
    <row r="524" spans="1:4">
      <c s="4" t="s" r="A524">
        <v>55</v>
      </c>
      <c s="4" t="s" r="C524">
        <v>56</v>
      </c>
      <c s="4" t="s" r="D524">
        <v>117</v>
      </c>
    </row>
    <row r="525" spans="1:4">
      <c s="4" t="s" r="A525">
        <v>58</v>
      </c>
      <c s="4" t="s" r="B525">
        <v>281</v>
      </c>
      <c s="4" t="s" r="C525">
        <v>60</v>
      </c>
      <c s="4" t="s" r="D525">
        <v>238</v>
      </c>
    </row>
    <row r="526" spans="1:4">
      <c s="4" t="s" r="A526">
        <v>282</v>
      </c>
    </row>
    <row r="527" spans="1:4">
      <c s="3" t="s" r="A527">
        <v>3</v>
      </c>
      <c s="4" t="s" r="C527">
        <v>4</v>
      </c>
    </row>
    <row r="528" spans="1:4">
      <c s="4" t="s" r="A528">
        <v>42</v>
      </c>
      <c s="4" t="s" r="B528">
        <v>280</v>
      </c>
      <c s="4" t="s" r="C528">
        <v>44</v>
      </c>
      <c s="4" t="s" r="D528">
        <v>70</v>
      </c>
    </row>
    <row r="529" spans="1:4">
      <c s="4" t="s" r="A529">
        <v>46</v>
      </c>
      <c s="4" t="s" r="C529">
        <v>47</v>
      </c>
      <c s="4" t="s" r="D529">
        <v>94</v>
      </c>
    </row>
    <row r="530" spans="1:4">
      <c s="4" t="s" r="A530">
        <v>49</v>
      </c>
      <c s="4" t="s" r="C530">
        <v>50</v>
      </c>
      <c s="4" t="s" r="D530">
        <v>194</v>
      </c>
    </row>
    <row r="531" spans="1:4">
      <c s="4" t="s" r="A531">
        <v>52</v>
      </c>
      <c s="4" t="s" r="C531">
        <v>53</v>
      </c>
      <c s="4" t="s" r="D531">
        <v>240</v>
      </c>
    </row>
    <row r="532" spans="1:4">
      <c s="4" t="s" r="A532">
        <v>55</v>
      </c>
      <c s="4" t="s" r="C532">
        <v>56</v>
      </c>
      <c s="4" t="s" r="D532">
        <v>117</v>
      </c>
    </row>
    <row r="533" spans="1:4">
      <c s="4" t="s" r="A533">
        <v>58</v>
      </c>
      <c s="4" t="s" r="B533">
        <v>281</v>
      </c>
      <c s="4" t="s" r="C533">
        <v>60</v>
      </c>
      <c s="4" t="s" r="D533">
        <v>241</v>
      </c>
    </row>
    <row r="534" spans="1:4">
      <c s="4" t="s" r="A534">
        <v>283</v>
      </c>
    </row>
    <row r="535" spans="1:4">
      <c s="3" t="s" r="A535">
        <v>3</v>
      </c>
      <c s="4" t="s" r="C535">
        <v>4</v>
      </c>
    </row>
    <row r="536" spans="1:4">
      <c s="4" t="s" r="A536">
        <v>31</v>
      </c>
      <c s="4" t="s" r="B536">
        <v>32</v>
      </c>
      <c s="4" t="s" r="C536">
        <v>33</v>
      </c>
      <c s="4" t="s" r="D536">
        <v>34</v>
      </c>
    </row>
    <row r="537" spans="1:4">
      <c s="4" t="s" r="A537">
        <v>35</v>
      </c>
      <c s="4" t="s" r="C537">
        <v>36</v>
      </c>
      <c s="4" t="s" r="D537">
        <v>67</v>
      </c>
    </row>
    <row r="538" spans="1:4">
      <c s="4" t="s" r="A538">
        <v>38</v>
      </c>
      <c s="4" t="s" r="C538">
        <v>39</v>
      </c>
      <c s="4" t="s" r="D538">
        <v>40</v>
      </c>
    </row>
    <row r="539" spans="1:4">
      <c s="4" t="s" r="A539">
        <v>284</v>
      </c>
    </row>
    <row r="540" spans="1:4">
      <c s="3" t="s" r="A540">
        <v>3</v>
      </c>
      <c s="4" t="s" r="C540">
        <v>4</v>
      </c>
    </row>
    <row r="541" spans="1:4">
      <c s="4" t="s" r="A541">
        <v>42</v>
      </c>
      <c s="4" t="s" r="B541">
        <v>285</v>
      </c>
      <c s="4" t="s" r="C541">
        <v>44</v>
      </c>
      <c s="4" t="s" r="D541">
        <v>70</v>
      </c>
    </row>
    <row r="542" spans="1:4">
      <c s="4" t="s" r="A542">
        <v>46</v>
      </c>
      <c s="4" t="s" r="C542">
        <v>47</v>
      </c>
      <c s="4" t="s" r="D542">
        <v>48</v>
      </c>
    </row>
    <row r="543" spans="1:4">
      <c s="4" t="s" r="A543">
        <v>49</v>
      </c>
      <c s="4" t="s" r="C543">
        <v>50</v>
      </c>
      <c s="4" t="s" r="D543">
        <v>286</v>
      </c>
    </row>
    <row r="544" spans="1:4">
      <c s="4" t="s" r="A544">
        <v>52</v>
      </c>
      <c s="4" t="s" r="C544">
        <v>53</v>
      </c>
      <c s="4" t="s" r="D544">
        <v>287</v>
      </c>
    </row>
    <row r="545" spans="1:4">
      <c s="4" t="s" r="A545">
        <v>55</v>
      </c>
      <c s="4" t="s" r="C545">
        <v>56</v>
      </c>
      <c s="4" t="s" r="D545">
        <v>57</v>
      </c>
    </row>
    <row r="546" spans="1:4">
      <c s="4" t="s" r="A546">
        <v>58</v>
      </c>
      <c s="4" t="s" r="B546">
        <v>288</v>
      </c>
      <c s="4" t="s" r="C546">
        <v>60</v>
      </c>
      <c s="4" t="s" r="D546">
        <v>108</v>
      </c>
    </row>
    <row r="547" spans="1:4">
      <c s="4" t="s" r="A547">
        <v>289</v>
      </c>
    </row>
    <row r="548" spans="1:4">
      <c s="3" t="s" r="A548">
        <v>3</v>
      </c>
      <c s="4" t="s" r="C548">
        <v>4</v>
      </c>
    </row>
    <row r="549" spans="1:4">
      <c s="4" t="s" r="A549">
        <v>42</v>
      </c>
      <c s="4" t="s" r="B549">
        <v>285</v>
      </c>
      <c s="4" t="s" r="C549">
        <v>44</v>
      </c>
      <c s="4" t="s" r="D549">
        <v>70</v>
      </c>
    </row>
    <row r="550" spans="1:4">
      <c s="4" t="s" r="A550">
        <v>46</v>
      </c>
      <c s="4" t="s" r="C550">
        <v>47</v>
      </c>
      <c s="4" t="s" r="D550">
        <v>94</v>
      </c>
    </row>
    <row r="551" spans="1:4">
      <c s="4" t="s" r="A551">
        <v>49</v>
      </c>
      <c s="4" t="s" r="C551">
        <v>50</v>
      </c>
      <c s="4" t="s" r="D551">
        <v>286</v>
      </c>
    </row>
    <row r="552" spans="1:4">
      <c s="4" t="s" r="A552">
        <v>52</v>
      </c>
      <c s="4" t="s" r="C552">
        <v>53</v>
      </c>
      <c s="4" t="s" r="D552">
        <v>290</v>
      </c>
    </row>
    <row r="553" spans="1:4">
      <c s="4" t="s" r="A553">
        <v>55</v>
      </c>
      <c s="4" t="s" r="C553">
        <v>56</v>
      </c>
      <c s="4" t="s" r="D553">
        <v>57</v>
      </c>
    </row>
    <row r="554" spans="1:4">
      <c s="4" t="s" r="A554">
        <v>58</v>
      </c>
      <c s="4" t="s" r="B554">
        <v>288</v>
      </c>
      <c s="4" t="s" r="C554">
        <v>60</v>
      </c>
      <c s="4" t="s" r="D554">
        <v>291</v>
      </c>
    </row>
    <row r="555" spans="1:4">
      <c s="4" t="s" r="A555">
        <v>292</v>
      </c>
    </row>
    <row r="556" spans="1:4">
      <c s="3" t="s" r="A556">
        <v>3</v>
      </c>
      <c s="4" t="s" r="C556">
        <v>4</v>
      </c>
    </row>
    <row r="557" spans="1:4">
      <c s="4" t="s" r="A557">
        <v>42</v>
      </c>
      <c s="4" t="s" r="B557">
        <v>285</v>
      </c>
      <c s="4" t="s" r="C557">
        <v>44</v>
      </c>
      <c s="4" t="s" r="D557">
        <v>70</v>
      </c>
    </row>
    <row r="558" spans="1:4">
      <c s="4" t="s" r="A558">
        <v>46</v>
      </c>
      <c s="4" t="s" r="C558">
        <v>47</v>
      </c>
      <c s="4" t="s" r="D558">
        <v>94</v>
      </c>
    </row>
    <row r="559" spans="1:4">
      <c s="4" t="s" r="A559">
        <v>49</v>
      </c>
      <c s="4" t="s" r="C559">
        <v>50</v>
      </c>
      <c s="4" t="s" r="D559">
        <v>286</v>
      </c>
    </row>
    <row r="560" spans="1:4">
      <c s="4" t="s" r="A560">
        <v>52</v>
      </c>
      <c s="4" t="s" r="C560">
        <v>53</v>
      </c>
      <c s="4" t="s" r="D560">
        <v>290</v>
      </c>
    </row>
    <row r="561" spans="1:4">
      <c s="4" t="s" r="A561">
        <v>55</v>
      </c>
      <c s="4" t="s" r="C561">
        <v>56</v>
      </c>
      <c s="4" t="s" r="D561">
        <v>57</v>
      </c>
    </row>
    <row r="562" spans="1:4">
      <c s="4" t="s" r="A562">
        <v>58</v>
      </c>
      <c s="4" t="s" r="B562">
        <v>288</v>
      </c>
      <c s="4" t="s" r="C562">
        <v>60</v>
      </c>
      <c s="4" t="s" r="D562">
        <v>291</v>
      </c>
    </row>
    <row r="563" spans="1:4">
      <c s="4" t="s" r="A563">
        <v>293</v>
      </c>
    </row>
    <row r="564" spans="1:4">
      <c s="3" t="s" r="A564">
        <v>3</v>
      </c>
      <c s="4" t="s" r="C564">
        <v>4</v>
      </c>
    </row>
    <row r="565" spans="1:4">
      <c s="4" t="s" r="A565">
        <v>31</v>
      </c>
      <c s="4" t="s" r="B565">
        <v>32</v>
      </c>
      <c s="4" t="s" r="C565">
        <v>33</v>
      </c>
      <c s="4" t="s" r="D565">
        <v>34</v>
      </c>
    </row>
    <row r="566" spans="1:4">
      <c s="4" t="s" r="A566">
        <v>35</v>
      </c>
      <c s="4" t="s" r="C566">
        <v>36</v>
      </c>
      <c s="4" t="s" r="D566">
        <v>67</v>
      </c>
    </row>
    <row r="567" spans="1:4">
      <c s="4" t="s" r="A567">
        <v>38</v>
      </c>
      <c s="4" t="s" r="C567">
        <v>39</v>
      </c>
      <c s="4" t="s" r="D567">
        <v>40</v>
      </c>
    </row>
    <row r="568" spans="1:4">
      <c s="4" t="s" r="A568">
        <v>294</v>
      </c>
    </row>
    <row r="569" spans="1:4">
      <c s="3" t="s" r="A569">
        <v>3</v>
      </c>
      <c s="4" t="s" r="C569">
        <v>4</v>
      </c>
    </row>
    <row r="570" spans="1:4">
      <c s="4" t="s" r="A570">
        <v>42</v>
      </c>
      <c s="4" t="s" r="B570">
        <v>295</v>
      </c>
      <c s="4" t="s" r="C570">
        <v>44</v>
      </c>
      <c s="4" t="s" r="D570">
        <v>115</v>
      </c>
    </row>
    <row r="571" spans="1:4">
      <c s="4" t="s" r="A571">
        <v>46</v>
      </c>
      <c s="4" t="s" r="C571">
        <v>47</v>
      </c>
      <c s="4" t="s" r="D571">
        <v>48</v>
      </c>
    </row>
    <row r="572" spans="1:4">
      <c s="4" t="s" r="A572">
        <v>49</v>
      </c>
      <c s="4" t="s" r="C572">
        <v>50</v>
      </c>
      <c s="4" t="s" r="D572">
        <v>182</v>
      </c>
    </row>
    <row r="573" spans="1:4">
      <c s="4" t="s" r="A573">
        <v>52</v>
      </c>
      <c s="4" t="s" r="C573">
        <v>53</v>
      </c>
      <c s="4" t="s" r="D573">
        <v>94</v>
      </c>
    </row>
    <row r="574" spans="1:4">
      <c s="4" t="s" r="A574">
        <v>55</v>
      </c>
      <c s="4" t="s" r="C574">
        <v>56</v>
      </c>
      <c s="4" t="s" r="D574">
        <v>95</v>
      </c>
    </row>
    <row r="575" spans="1:4">
      <c s="4" t="s" r="A575">
        <v>58</v>
      </c>
      <c s="4" t="s" r="B575">
        <v>296</v>
      </c>
      <c s="4" t="s" r="C575">
        <v>60</v>
      </c>
      <c s="4" t="s" r="D575">
        <v>61</v>
      </c>
    </row>
    <row r="576" spans="1:4">
      <c s="4" t="s" r="A576">
        <v>297</v>
      </c>
    </row>
    <row r="577" spans="1:4">
      <c s="3" t="s" r="A577">
        <v>3</v>
      </c>
      <c s="4" t="s" r="C577">
        <v>4</v>
      </c>
    </row>
    <row r="578" spans="1:4">
      <c s="4" t="s" r="A578">
        <v>42</v>
      </c>
      <c s="4" t="s" r="B578">
        <v>295</v>
      </c>
      <c s="4" t="s" r="C578">
        <v>44</v>
      </c>
      <c s="4" t="s" r="D578">
        <v>115</v>
      </c>
    </row>
    <row r="579" spans="1:4">
      <c s="4" t="s" r="A579">
        <v>46</v>
      </c>
      <c s="4" t="s" r="C579">
        <v>47</v>
      </c>
      <c s="4" t="s" r="D579">
        <v>94</v>
      </c>
    </row>
    <row r="580" spans="1:4">
      <c s="4" t="s" r="A580">
        <v>49</v>
      </c>
      <c s="4" t="s" r="C580">
        <v>50</v>
      </c>
      <c s="4" t="s" r="D580">
        <v>182</v>
      </c>
    </row>
    <row r="581" spans="1:4">
      <c s="4" t="s" r="A581">
        <v>52</v>
      </c>
      <c s="4" t="s" r="C581">
        <v>53</v>
      </c>
      <c s="4" t="s" r="D581">
        <v>231</v>
      </c>
    </row>
    <row r="582" spans="1:4">
      <c s="4" t="s" r="A582">
        <v>55</v>
      </c>
      <c s="4" t="s" r="C582">
        <v>56</v>
      </c>
      <c s="4" t="s" r="D582">
        <v>95</v>
      </c>
    </row>
    <row r="583" spans="1:4">
      <c s="4" t="s" r="A583">
        <v>58</v>
      </c>
      <c s="4" t="s" r="B583">
        <v>296</v>
      </c>
      <c s="4" t="s" r="C583">
        <v>60</v>
      </c>
      <c s="4" t="s" r="D583">
        <v>298</v>
      </c>
    </row>
    <row r="584" spans="1:4">
      <c s="4" t="s" r="A584">
        <v>299</v>
      </c>
    </row>
    <row r="585" spans="1:4">
      <c s="3" t="s" r="A585">
        <v>3</v>
      </c>
      <c s="4" t="s" r="C585">
        <v>4</v>
      </c>
    </row>
    <row r="586" spans="1:4">
      <c s="4" t="s" r="A586">
        <v>31</v>
      </c>
      <c s="4" t="s" r="B586">
        <v>32</v>
      </c>
      <c s="4" t="s" r="C586">
        <v>33</v>
      </c>
      <c s="4" t="s" r="D586">
        <v>34</v>
      </c>
    </row>
    <row r="587" spans="1:4">
      <c s="4" t="s" r="A587">
        <v>35</v>
      </c>
      <c s="4" t="s" r="C587">
        <v>36</v>
      </c>
      <c s="4" t="s" r="D587">
        <v>67</v>
      </c>
    </row>
    <row r="588" spans="1:4">
      <c s="4" t="s" r="A588">
        <v>38</v>
      </c>
      <c s="4" t="s" r="C588">
        <v>39</v>
      </c>
      <c s="4" t="s" r="D588">
        <v>40</v>
      </c>
    </row>
    <row r="589" spans="1:4">
      <c s="4" t="s" r="A589">
        <v>300</v>
      </c>
    </row>
    <row r="590" spans="1:4">
      <c s="3" t="s" r="A590">
        <v>3</v>
      </c>
      <c s="4" t="s" r="C590">
        <v>4</v>
      </c>
    </row>
    <row r="591" spans="1:4">
      <c s="4" t="s" r="A591">
        <v>42</v>
      </c>
      <c s="4" t="s" r="B591">
        <v>301</v>
      </c>
      <c s="4" t="s" r="C591">
        <v>44</v>
      </c>
      <c s="4" t="s" r="D591">
        <v>51</v>
      </c>
    </row>
    <row r="592" spans="1:4">
      <c s="4" t="s" r="A592">
        <v>46</v>
      </c>
      <c s="4" t="s" r="C592">
        <v>47</v>
      </c>
      <c s="4" t="s" r="D592">
        <v>48</v>
      </c>
    </row>
    <row r="593" spans="1:4">
      <c s="4" t="s" r="A593">
        <v>49</v>
      </c>
      <c s="4" t="s" r="C593">
        <v>50</v>
      </c>
      <c s="4" t="s" r="D593">
        <v>146</v>
      </c>
    </row>
    <row r="594" spans="1:4">
      <c s="4" t="s" r="A594">
        <v>52</v>
      </c>
      <c s="4" t="s" r="C594">
        <v>53</v>
      </c>
      <c s="4" t="s" r="D594">
        <v>101</v>
      </c>
    </row>
    <row r="595" spans="1:4">
      <c s="4" t="s" r="A595">
        <v>55</v>
      </c>
      <c s="4" t="s" r="C595">
        <v>56</v>
      </c>
      <c s="4" t="s" r="D595">
        <v>85</v>
      </c>
    </row>
    <row r="596" spans="1:4">
      <c s="4" t="s" r="A596">
        <v>58</v>
      </c>
      <c s="4" t="s" r="B596">
        <v>302</v>
      </c>
      <c s="4" t="s" r="C596">
        <v>60</v>
      </c>
      <c s="4" t="s" r="D596">
        <v>303</v>
      </c>
    </row>
    <row r="597" spans="1:4">
      <c s="4" t="s" r="A597">
        <v>304</v>
      </c>
    </row>
    <row r="598" spans="1:4">
      <c s="3" t="s" r="A598">
        <v>3</v>
      </c>
      <c s="4" t="s" r="C598">
        <v>4</v>
      </c>
    </row>
    <row r="599" spans="1:4">
      <c s="4" t="s" r="A599">
        <v>42</v>
      </c>
      <c s="4" t="s" r="B599">
        <v>301</v>
      </c>
      <c s="4" t="s" r="C599">
        <v>44</v>
      </c>
      <c s="4" t="s" r="D599">
        <v>51</v>
      </c>
    </row>
    <row r="600" spans="1:4">
      <c s="4" t="s" r="A600">
        <v>46</v>
      </c>
      <c s="4" t="s" r="C600">
        <v>47</v>
      </c>
      <c s="4" t="s" r="D600">
        <v>94</v>
      </c>
    </row>
    <row r="601" spans="1:4">
      <c s="4" t="s" r="A601">
        <v>49</v>
      </c>
      <c s="4" t="s" r="C601">
        <v>50</v>
      </c>
      <c s="4" t="s" r="D601">
        <v>146</v>
      </c>
    </row>
    <row r="602" spans="1:4">
      <c s="4" t="s" r="A602">
        <v>52</v>
      </c>
      <c s="4" t="s" r="C602">
        <v>53</v>
      </c>
      <c s="4" t="s" r="D602">
        <v>224</v>
      </c>
    </row>
    <row r="603" spans="1:4">
      <c s="4" t="s" r="A603">
        <v>55</v>
      </c>
      <c s="4" t="s" r="C603">
        <v>56</v>
      </c>
      <c s="4" t="s" r="D603">
        <v>85</v>
      </c>
    </row>
    <row r="604" spans="1:4">
      <c s="4" t="s" r="A604">
        <v>58</v>
      </c>
      <c s="4" t="s" r="B604">
        <v>302</v>
      </c>
      <c s="4" t="s" r="C604">
        <v>60</v>
      </c>
      <c s="4" t="s" r="D604">
        <v>305</v>
      </c>
    </row>
    <row r="605" spans="1:4">
      <c s="4" t="s" r="A605">
        <v>306</v>
      </c>
    </row>
    <row r="606" spans="1:4">
      <c s="3" t="s" r="A606">
        <v>3</v>
      </c>
      <c s="4" t="s" r="C606">
        <v>4</v>
      </c>
    </row>
    <row r="607" spans="1:4">
      <c s="4" t="s" r="A607">
        <v>42</v>
      </c>
      <c s="4" t="s" r="B607">
        <v>301</v>
      </c>
      <c s="4" t="s" r="C607">
        <v>44</v>
      </c>
      <c s="4" t="s" r="D607">
        <v>51</v>
      </c>
    </row>
    <row r="608" spans="1:4">
      <c s="4" t="s" r="A608">
        <v>46</v>
      </c>
      <c s="4" t="s" r="C608">
        <v>47</v>
      </c>
      <c s="4" t="s" r="D608">
        <v>94</v>
      </c>
    </row>
    <row r="609" spans="1:4">
      <c s="4" t="s" r="A609">
        <v>49</v>
      </c>
      <c s="4" t="s" r="C609">
        <v>50</v>
      </c>
      <c s="4" t="s" r="D609">
        <v>146</v>
      </c>
    </row>
    <row r="610" spans="1:4">
      <c s="4" t="s" r="A610">
        <v>52</v>
      </c>
      <c s="4" t="s" r="C610">
        <v>53</v>
      </c>
      <c s="4" t="s" r="D610">
        <v>224</v>
      </c>
    </row>
    <row r="611" spans="1:4">
      <c s="4" t="s" r="A611">
        <v>55</v>
      </c>
      <c s="4" t="s" r="C611">
        <v>56</v>
      </c>
      <c s="4" t="s" r="D611">
        <v>85</v>
      </c>
    </row>
    <row r="612" spans="1:4">
      <c s="4" t="s" r="A612">
        <v>58</v>
      </c>
      <c s="4" t="s" r="B612">
        <v>302</v>
      </c>
      <c s="4" t="s" r="C612">
        <v>60</v>
      </c>
      <c s="4" t="s" r="D612">
        <v>305</v>
      </c>
    </row>
    <row r="613" spans="1:4">
      <c s="4" t="s" r="A613">
        <v>307</v>
      </c>
    </row>
    <row r="614" spans="1:4">
      <c s="3" t="s" r="A614">
        <v>3</v>
      </c>
      <c s="4" t="s" r="C614">
        <v>4</v>
      </c>
    </row>
    <row r="615" spans="1:4">
      <c s="4" t="s" r="A615">
        <v>31</v>
      </c>
      <c s="4" t="s" r="B615">
        <v>32</v>
      </c>
      <c s="4" t="s" r="C615">
        <v>33</v>
      </c>
      <c s="4" t="s" r="D615">
        <v>34</v>
      </c>
    </row>
    <row r="616" spans="1:4">
      <c s="4" t="s" r="A616">
        <v>35</v>
      </c>
      <c s="4" t="s" r="C616">
        <v>36</v>
      </c>
      <c s="4" t="s" r="D616">
        <v>67</v>
      </c>
    </row>
    <row r="617" spans="1:4">
      <c s="4" t="s" r="A617">
        <v>38</v>
      </c>
      <c s="4" t="s" r="C617">
        <v>39</v>
      </c>
      <c s="4" t="s" r="D617">
        <v>40</v>
      </c>
    </row>
    <row r="618" spans="1:4">
      <c s="4" t="s" r="A618">
        <v>308</v>
      </c>
    </row>
    <row r="619" spans="1:4">
      <c s="3" t="s" r="A619">
        <v>3</v>
      </c>
      <c s="4" t="s" r="C619">
        <v>4</v>
      </c>
    </row>
    <row r="620" spans="1:4">
      <c s="4" t="s" r="A620">
        <v>42</v>
      </c>
      <c s="4" t="s" r="B620">
        <v>309</v>
      </c>
      <c s="4" t="s" r="C620">
        <v>44</v>
      </c>
      <c s="4" t="s" r="D620">
        <v>126</v>
      </c>
    </row>
    <row r="621" spans="1:4">
      <c s="4" t="s" r="A621">
        <v>46</v>
      </c>
      <c s="4" t="s" r="C621">
        <v>47</v>
      </c>
      <c s="4" t="s" r="D621">
        <v>48</v>
      </c>
    </row>
    <row r="622" spans="1:4">
      <c s="4" t="s" r="A622">
        <v>49</v>
      </c>
      <c s="4" t="s" r="C622">
        <v>50</v>
      </c>
      <c s="4" t="s" r="D622">
        <v>100</v>
      </c>
    </row>
    <row r="623" spans="1:4">
      <c s="4" t="s" r="A623">
        <v>52</v>
      </c>
      <c s="4" t="s" r="C623">
        <v>53</v>
      </c>
      <c s="4" t="s" r="D623">
        <v>94</v>
      </c>
    </row>
    <row r="624" spans="1:4">
      <c s="4" t="s" r="A624">
        <v>55</v>
      </c>
      <c s="4" t="s" r="C624">
        <v>56</v>
      </c>
      <c s="4" t="s" r="D624">
        <v>153</v>
      </c>
    </row>
    <row r="625" spans="1:4">
      <c s="4" t="s" r="A625">
        <v>58</v>
      </c>
      <c s="4" t="s" r="B625">
        <v>310</v>
      </c>
      <c s="4" t="s" r="C625">
        <v>60</v>
      </c>
      <c s="4" t="s" r="D625">
        <v>311</v>
      </c>
    </row>
    <row r="626" spans="1:4">
      <c s="4" t="s" r="A626">
        <v>312</v>
      </c>
    </row>
    <row r="627" spans="1:4">
      <c s="3" t="s" r="A627">
        <v>3</v>
      </c>
      <c s="4" t="s" r="C627">
        <v>4</v>
      </c>
    </row>
    <row r="628" spans="1:4">
      <c s="4" t="s" r="A628">
        <v>42</v>
      </c>
      <c s="4" t="s" r="B628">
        <v>309</v>
      </c>
      <c s="4" t="s" r="C628">
        <v>44</v>
      </c>
      <c s="4" t="s" r="D628">
        <v>126</v>
      </c>
    </row>
    <row r="629" spans="1:4">
      <c s="4" t="s" r="A629">
        <v>46</v>
      </c>
      <c s="4" t="s" r="C629">
        <v>47</v>
      </c>
      <c s="4" t="s" r="D629">
        <v>94</v>
      </c>
    </row>
    <row r="630" spans="1:4">
      <c s="4" t="s" r="A630">
        <v>49</v>
      </c>
      <c s="4" t="s" r="C630">
        <v>50</v>
      </c>
      <c s="4" t="s" r="D630">
        <v>100</v>
      </c>
    </row>
    <row r="631" spans="1:4">
      <c s="4" t="s" r="A631">
        <v>52</v>
      </c>
      <c s="4" t="s" r="C631">
        <v>53</v>
      </c>
      <c s="4" t="s" r="D631">
        <v>231</v>
      </c>
    </row>
    <row r="632" spans="1:4">
      <c s="4" t="s" r="A632">
        <v>55</v>
      </c>
      <c s="4" t="s" r="C632">
        <v>56</v>
      </c>
      <c s="4" t="s" r="D632">
        <v>153</v>
      </c>
    </row>
    <row r="633" spans="1:4">
      <c s="4" t="s" r="A633">
        <v>58</v>
      </c>
      <c s="4" t="s" r="B633">
        <v>310</v>
      </c>
      <c s="4" t="s" r="C633">
        <v>60</v>
      </c>
      <c s="4" t="s" r="D633">
        <v>313</v>
      </c>
    </row>
    <row r="634" spans="1:4">
      <c s="4" t="s" r="A634">
        <v>314</v>
      </c>
    </row>
    <row r="635" spans="1:4">
      <c s="3" t="s" r="A635">
        <v>3</v>
      </c>
      <c s="4" t="s" r="C635">
        <v>4</v>
      </c>
    </row>
    <row r="636" spans="1:4">
      <c s="4" t="s" r="A636">
        <v>31</v>
      </c>
      <c s="4" t="s" r="B636">
        <v>32</v>
      </c>
      <c s="4" t="s" r="C636">
        <v>33</v>
      </c>
      <c s="4" t="s" r="D636">
        <v>34</v>
      </c>
    </row>
    <row r="637" spans="1:4">
      <c s="4" t="s" r="A637">
        <v>35</v>
      </c>
      <c s="4" t="s" r="C637">
        <v>36</v>
      </c>
      <c s="4" t="s" r="D637">
        <v>67</v>
      </c>
    </row>
    <row r="638" spans="1:4">
      <c s="4" t="s" r="A638">
        <v>38</v>
      </c>
      <c s="4" t="s" r="C638">
        <v>39</v>
      </c>
      <c s="4" t="s" r="D638">
        <v>40</v>
      </c>
    </row>
    <row r="639" spans="1:4">
      <c s="4" t="s" r="A639">
        <v>315</v>
      </c>
    </row>
    <row r="640" spans="1:4">
      <c s="3" t="s" r="A640">
        <v>3</v>
      </c>
      <c s="4" t="s" r="C640">
        <v>4</v>
      </c>
    </row>
    <row r="641" spans="1:4">
      <c s="4" t="s" r="A641">
        <v>42</v>
      </c>
      <c s="4" t="s" r="B641">
        <v>316</v>
      </c>
      <c s="4" t="s" r="C641">
        <v>44</v>
      </c>
      <c s="4" t="s" r="D641">
        <v>70</v>
      </c>
    </row>
    <row r="642" spans="1:4">
      <c s="4" t="s" r="A642">
        <v>46</v>
      </c>
      <c s="4" t="s" r="C642">
        <v>47</v>
      </c>
      <c s="4" t="s" r="D642">
        <v>48</v>
      </c>
    </row>
    <row r="643" spans="1:4">
      <c s="4" t="s" r="A643">
        <v>49</v>
      </c>
      <c s="4" t="s" r="C643">
        <v>50</v>
      </c>
      <c s="4" t="s" r="D643">
        <v>317</v>
      </c>
    </row>
    <row r="644" spans="1:4">
      <c s="4" t="s" r="A644">
        <v>52</v>
      </c>
      <c s="4" t="s" r="C644">
        <v>53</v>
      </c>
      <c s="4" t="s" r="D644">
        <v>318</v>
      </c>
    </row>
    <row r="645" spans="1:4">
      <c s="4" t="s" r="A645">
        <v>55</v>
      </c>
      <c s="4" t="s" r="C645">
        <v>56</v>
      </c>
      <c s="4" t="s" r="D645">
        <v>64</v>
      </c>
    </row>
    <row r="646" spans="1:4">
      <c s="4" t="s" r="A646">
        <v>58</v>
      </c>
      <c s="4" t="s" r="B646">
        <v>319</v>
      </c>
      <c s="4" t="s" r="C646">
        <v>60</v>
      </c>
      <c s="4" t="s" r="D646">
        <v>155</v>
      </c>
    </row>
    <row r="647" spans="1:4">
      <c s="4" t="s" r="A647">
        <v>320</v>
      </c>
    </row>
    <row r="648" spans="1:4">
      <c s="3" t="s" r="A648">
        <v>3</v>
      </c>
      <c s="4" t="s" r="C648">
        <v>4</v>
      </c>
    </row>
    <row r="649" spans="1:4">
      <c s="4" t="s" r="A649">
        <v>42</v>
      </c>
      <c s="4" t="s" r="B649">
        <v>316</v>
      </c>
      <c s="4" t="s" r="C649">
        <v>44</v>
      </c>
      <c s="4" t="s" r="D649">
        <v>70</v>
      </c>
    </row>
    <row r="650" spans="1:4">
      <c s="4" t="s" r="A650">
        <v>46</v>
      </c>
      <c s="4" t="s" r="C650">
        <v>47</v>
      </c>
      <c s="4" t="s" r="D650">
        <v>94</v>
      </c>
    </row>
    <row r="651" spans="1:4">
      <c s="4" t="s" r="A651">
        <v>49</v>
      </c>
      <c s="4" t="s" r="C651">
        <v>50</v>
      </c>
      <c s="4" t="s" r="D651">
        <v>317</v>
      </c>
    </row>
    <row r="652" spans="1:4">
      <c s="4" t="s" r="A652">
        <v>52</v>
      </c>
      <c s="4" t="s" r="C652">
        <v>53</v>
      </c>
      <c s="4" t="s" r="D652">
        <v>321</v>
      </c>
    </row>
    <row r="653" spans="1:4">
      <c s="4" t="s" r="A653">
        <v>55</v>
      </c>
      <c s="4" t="s" r="C653">
        <v>56</v>
      </c>
      <c s="4" t="s" r="D653">
        <v>64</v>
      </c>
    </row>
    <row r="654" spans="1:4">
      <c s="4" t="s" r="A654">
        <v>58</v>
      </c>
      <c s="4" t="s" r="B654">
        <v>319</v>
      </c>
      <c s="4" t="s" r="C654">
        <v>60</v>
      </c>
      <c s="4" t="s" r="D654">
        <v>261</v>
      </c>
    </row>
    <row r="655" spans="1:4">
      <c t="n" r="A655"/>
    </row>
    <row r="656" spans="1:4">
      <c s="4" t="s" r="A656">
        <v>32</v>
      </c>
      <c s="4" t="s" r="B656">
        <v>40</v>
      </c>
    </row>
    <row r="657" spans="1:4">
      <c s="4" t="s" r="A657">
        <v>43</v>
      </c>
      <c s="4" t="s" r="B657">
        <v>322</v>
      </c>
    </row>
    <row r="658" spans="1:4">
      <c s="4" t="s" r="A658">
        <v>59</v>
      </c>
      <c s="4" t="s" r="B658">
        <v>323</v>
      </c>
    </row>
    <row r="659" spans="1:4">
      <c s="4" t="s" r="A659">
        <v>69</v>
      </c>
      <c s="4" t="s" r="B659">
        <v>324</v>
      </c>
    </row>
    <row r="660" spans="1:4">
      <c s="4" t="s" r="A660">
        <v>74</v>
      </c>
      <c s="4" t="s" r="B660">
        <v>325</v>
      </c>
    </row>
    <row r="661" spans="1:4">
      <c s="4" t="s" r="A661">
        <v>80</v>
      </c>
      <c s="4" t="s" r="B661">
        <v>326</v>
      </c>
    </row>
    <row r="662" spans="1:4">
      <c s="4" t="s" r="A662">
        <v>88</v>
      </c>
      <c s="4" t="s" r="B662">
        <v>327</v>
      </c>
    </row>
    <row r="663" spans="1:4">
      <c s="4" t="s" r="A663">
        <v>92</v>
      </c>
      <c s="4" t="s" r="B663">
        <v>328</v>
      </c>
    </row>
    <row r="664" spans="1:4">
      <c s="4" t="s" r="A664">
        <v>96</v>
      </c>
      <c s="4" t="s" r="B664">
        <v>325</v>
      </c>
    </row>
    <row r="665" spans="1:4">
      <c s="4" t="s" r="A665">
        <v>99</v>
      </c>
      <c s="4" t="s" r="B665">
        <v>324</v>
      </c>
    </row>
    <row r="666" spans="1:4">
      <c s="4" t="s" r="A666">
        <v>105</v>
      </c>
      <c s="4" t="s" r="B666">
        <v>329</v>
      </c>
    </row>
    <row r="667" spans="1:4">
      <c s="4" t="s" r="A667">
        <v>107</v>
      </c>
      <c s="4" t="s" r="B667">
        <v>330</v>
      </c>
    </row>
    <row r="668" spans="1:4">
      <c s="4" t="s" r="A668">
        <v>331</v>
      </c>
      <c s="4" t="s" r="B668">
        <v>332</v>
      </c>
    </row>
    <row r="669" spans="1:4">
      <c s="4" t="s" r="A669">
        <v>114</v>
      </c>
      <c s="4" t="s" r="B669">
        <v>333</v>
      </c>
    </row>
    <row r="670" spans="1:4">
      <c s="4" t="s" r="A670">
        <v>120</v>
      </c>
      <c s="4" t="s" r="B670">
        <v>334</v>
      </c>
    </row>
    <row r="671" spans="1:4">
      <c s="4" t="s" r="A671">
        <v>121</v>
      </c>
      <c s="4" t="s" r="B671">
        <v>325</v>
      </c>
    </row>
    <row r="672" spans="1:4">
      <c s="4" t="s" r="A672">
        <v>125</v>
      </c>
      <c s="4" t="s" r="B672">
        <v>335</v>
      </c>
    </row>
    <row r="673" spans="1:4">
      <c s="4" t="s" r="A673">
        <v>127</v>
      </c>
      <c s="4" t="s" r="B673">
        <v>325</v>
      </c>
    </row>
    <row r="674" spans="1:4">
      <c s="4" t="s" r="A674">
        <v>130</v>
      </c>
      <c s="4" t="s" r="B674">
        <v>328</v>
      </c>
    </row>
    <row r="675" spans="1:4">
      <c s="4" t="s" r="A675">
        <v>134</v>
      </c>
      <c s="4" t="s" r="B675">
        <v>325</v>
      </c>
    </row>
    <row r="676" spans="1:4">
      <c s="4" t="s" r="A676">
        <v>138</v>
      </c>
      <c s="4" t="s" r="B676">
        <v>329</v>
      </c>
    </row>
    <row r="677" spans="1:4">
      <c s="4" t="s" r="A677">
        <v>139</v>
      </c>
      <c s="4" t="s" r="B677">
        <v>330</v>
      </c>
    </row>
    <row r="678" spans="1:4">
      <c s="4" t="s" r="A678">
        <v>336</v>
      </c>
      <c s="4" t="s" r="B678">
        <v>337</v>
      </c>
    </row>
    <row r="679" spans="1:4">
      <c s="4" t="s" r="A679">
        <v>145</v>
      </c>
      <c s="4" t="s" r="B679">
        <v>333</v>
      </c>
    </row>
    <row r="680" spans="1:4">
      <c s="4" t="s" r="A680">
        <v>151</v>
      </c>
      <c s="4" t="s" r="B680">
        <v>335</v>
      </c>
    </row>
    <row r="681" spans="1:4">
      <c s="4" t="s" r="A681">
        <v>154</v>
      </c>
      <c s="4" t="s" r="B681">
        <v>325</v>
      </c>
    </row>
    <row r="682" spans="1:4">
      <c s="4" t="s" r="A682">
        <v>158</v>
      </c>
      <c s="4" t="s" r="B682">
        <v>324</v>
      </c>
    </row>
    <row r="683" spans="1:4">
      <c s="4" t="s" r="A683">
        <v>160</v>
      </c>
      <c s="4" t="s" r="B683">
        <v>325</v>
      </c>
    </row>
    <row r="684" spans="1:4">
      <c s="4" t="s" r="A684">
        <v>163</v>
      </c>
      <c s="4" t="s" r="B684">
        <v>322</v>
      </c>
    </row>
    <row r="685" spans="1:4">
      <c s="4" t="s" r="A685">
        <v>164</v>
      </c>
      <c s="4" t="s" r="B685">
        <v>323</v>
      </c>
    </row>
    <row r="686" spans="1:4">
      <c s="4" t="s" r="A686">
        <v>167</v>
      </c>
      <c s="4" t="s" r="B686">
        <v>322</v>
      </c>
    </row>
    <row r="687" spans="1:4">
      <c s="4" t="s" r="A687">
        <v>169</v>
      </c>
      <c s="4" t="s" r="B687">
        <v>323</v>
      </c>
    </row>
    <row r="688" spans="1:4">
      <c s="4" t="s" r="A688">
        <v>172</v>
      </c>
      <c s="4" t="s" r="B688">
        <v>326</v>
      </c>
    </row>
    <row r="689" spans="1:4">
      <c s="4" t="s" r="A689">
        <v>176</v>
      </c>
      <c s="4" t="s" r="B689">
        <v>338</v>
      </c>
    </row>
    <row r="690" spans="1:4">
      <c s="4" t="s" r="A690">
        <v>179</v>
      </c>
      <c s="4" t="s" r="B690">
        <v>328</v>
      </c>
    </row>
    <row r="691" spans="1:4">
      <c s="4" t="s" r="A691">
        <v>181</v>
      </c>
      <c s="4" t="s" r="B691">
        <v>325</v>
      </c>
    </row>
    <row r="692" spans="1:4">
      <c s="4" t="s" r="A692">
        <v>185</v>
      </c>
      <c s="4" t="s" r="B692">
        <v>329</v>
      </c>
    </row>
    <row r="693" spans="1:4">
      <c s="4" t="s" r="A693">
        <v>186</v>
      </c>
      <c s="4" t="s" r="B693">
        <v>330</v>
      </c>
    </row>
    <row r="694" spans="1:4">
      <c s="4" t="s" r="A694">
        <v>339</v>
      </c>
      <c s="4" t="s" r="B694">
        <v>340</v>
      </c>
    </row>
    <row r="695" spans="1:4">
      <c s="4" t="s" r="A695">
        <v>190</v>
      </c>
      <c s="4" t="s" r="B695">
        <v>324</v>
      </c>
    </row>
    <row r="696" spans="1:4">
      <c s="4" t="s" r="A696">
        <v>193</v>
      </c>
      <c s="4" t="s" r="B696">
        <v>325</v>
      </c>
    </row>
    <row r="697" spans="1:4">
      <c s="4" t="s" r="A697">
        <v>197</v>
      </c>
      <c s="4" t="s" r="B697">
        <v>324</v>
      </c>
    </row>
    <row r="698" spans="1:4">
      <c s="4" t="s" r="A698">
        <v>200</v>
      </c>
      <c s="4" t="s" r="B698">
        <v>325</v>
      </c>
    </row>
    <row r="699" spans="1:4">
      <c s="4" t="s" r="A699">
        <v>204</v>
      </c>
      <c s="4" t="s" r="B699">
        <v>333</v>
      </c>
    </row>
    <row r="700" spans="1:4">
      <c s="4" t="s" r="A700">
        <v>207</v>
      </c>
      <c s="4" t="s" r="B700">
        <v>334</v>
      </c>
    </row>
    <row r="701" spans="1:4">
      <c s="4" t="s" r="A701">
        <v>209</v>
      </c>
      <c s="4" t="s" r="B701">
        <v>325</v>
      </c>
    </row>
    <row r="702" spans="1:4">
      <c s="4" t="s" r="A702">
        <v>212</v>
      </c>
      <c s="4" t="s" r="B702">
        <v>335</v>
      </c>
    </row>
    <row r="703" spans="1:4">
      <c s="4" t="s" r="A703">
        <v>215</v>
      </c>
      <c s="4" t="s" r="B703">
        <v>325</v>
      </c>
    </row>
    <row r="704" spans="1:4">
      <c s="4" t="s" r="A704">
        <v>218</v>
      </c>
      <c s="4" t="s" r="B704">
        <v>322</v>
      </c>
    </row>
    <row r="705" spans="1:4">
      <c s="4" t="s" r="A705">
        <v>221</v>
      </c>
      <c s="4" t="s" r="B705">
        <v>323</v>
      </c>
    </row>
    <row r="706" spans="1:4">
      <c s="4" t="s" r="A706">
        <v>228</v>
      </c>
      <c s="4" t="s" r="B706">
        <v>322</v>
      </c>
    </row>
    <row r="707" spans="1:4">
      <c s="4" t="s" r="A707">
        <v>229</v>
      </c>
      <c s="4" t="s" r="B707">
        <v>323</v>
      </c>
    </row>
    <row r="708" spans="1:4">
      <c s="4" t="s" r="A708">
        <v>235</v>
      </c>
      <c s="4" t="s" r="B708">
        <v>324</v>
      </c>
    </row>
    <row r="709" spans="1:4">
      <c s="4" t="s" r="A709">
        <v>237</v>
      </c>
      <c s="4" t="s" r="B709">
        <v>325</v>
      </c>
    </row>
    <row r="710" spans="1:4">
      <c s="4" t="s" r="A710">
        <v>245</v>
      </c>
      <c s="4" t="s" r="B710">
        <v>326</v>
      </c>
    </row>
    <row r="711" spans="1:4">
      <c s="4" t="s" r="A711">
        <v>249</v>
      </c>
      <c s="4" t="s" r="B711">
        <v>341</v>
      </c>
    </row>
    <row r="712" spans="1:4">
      <c s="4" t="s" r="A712">
        <v>256</v>
      </c>
      <c s="4" t="s" r="B712">
        <v>328</v>
      </c>
    </row>
    <row r="713" spans="1:4">
      <c s="4" t="s" r="A713">
        <v>258</v>
      </c>
      <c s="4" t="s" r="B713">
        <v>325</v>
      </c>
    </row>
    <row r="714" spans="1:4">
      <c s="4" t="s" r="A714">
        <v>264</v>
      </c>
      <c s="4" t="s" r="B714">
        <v>324</v>
      </c>
    </row>
    <row r="715" spans="1:4">
      <c s="4" t="s" r="A715">
        <v>266</v>
      </c>
      <c s="4" t="s" r="B715">
        <v>325</v>
      </c>
    </row>
    <row r="716" spans="1:4">
      <c s="4" t="s" r="A716">
        <v>272</v>
      </c>
      <c s="4" t="s" r="B716">
        <v>329</v>
      </c>
    </row>
    <row r="717" spans="1:4">
      <c s="4" t="s" r="A717">
        <v>273</v>
      </c>
      <c s="4" t="s" r="B717">
        <v>330</v>
      </c>
    </row>
    <row r="718" spans="1:4">
      <c s="4" t="s" r="A718">
        <v>342</v>
      </c>
      <c s="4" t="s" r="B718">
        <v>343</v>
      </c>
    </row>
    <row r="719" spans="1:4">
      <c s="4" t="s" r="A719">
        <v>280</v>
      </c>
      <c s="4" t="s" r="B719">
        <v>324</v>
      </c>
    </row>
    <row r="720" spans="1:4">
      <c s="4" t="s" r="A720">
        <v>281</v>
      </c>
      <c s="4" t="s" r="B720">
        <v>325</v>
      </c>
    </row>
    <row r="721" spans="1:4">
      <c s="4" t="s" r="A721">
        <v>285</v>
      </c>
      <c s="4" t="s" r="B721">
        <v>324</v>
      </c>
    </row>
    <row r="722" spans="1:4">
      <c s="4" t="s" r="A722">
        <v>288</v>
      </c>
      <c s="4" t="s" r="B722">
        <v>325</v>
      </c>
    </row>
    <row r="723" spans="1:4">
      <c s="4" t="s" r="A723">
        <v>295</v>
      </c>
      <c s="4" t="s" r="B723">
        <v>333</v>
      </c>
    </row>
    <row r="724" spans="1:4">
      <c s="4" t="s" r="A724">
        <v>296</v>
      </c>
      <c s="4" t="s" r="B724">
        <v>344</v>
      </c>
    </row>
    <row r="725" spans="1:4">
      <c s="4" t="s" r="A725">
        <v>301</v>
      </c>
      <c s="4" t="s" r="B725">
        <v>334</v>
      </c>
    </row>
    <row r="726" spans="1:4">
      <c s="4" t="s" r="A726">
        <v>302</v>
      </c>
      <c s="4" t="s" r="B726">
        <v>325</v>
      </c>
    </row>
    <row r="727" spans="1:4">
      <c s="4" t="s" r="A727">
        <v>309</v>
      </c>
      <c s="4" t="s" r="B727">
        <v>335</v>
      </c>
    </row>
    <row r="728" spans="1:4">
      <c s="4" t="s" r="A728">
        <v>310</v>
      </c>
      <c s="4" t="s" r="B728">
        <v>325</v>
      </c>
    </row>
    <row r="729" spans="1:4">
      <c s="4" t="s" r="A729">
        <v>316</v>
      </c>
      <c s="4" t="s" r="B729">
        <v>324</v>
      </c>
    </row>
    <row r="730" spans="1:4">
      <c s="4" t="s" r="A730">
        <v>319</v>
      </c>
      <c s="4" t="s" r="B730">
        <v>325</v>
      </c>
    </row>
  </sheetData>
  <mergeCells count="2">
    <mergeCell ref="A1:B1"/>
    <mergeCell ref="A655:B65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Municip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41:21Z</dcterms:created>
  <dcterms:modified xmlns:dcterms="http://purl.org/dc/terms/" xmlns:xsi="http://www.w3.org/2001/XMLSchema-instance" xsi:type="dcterms:W3CDTF">2015-07-22T16:41:21Z</dcterms:modified>
  <dc:title xmlns:dc="http://purl.org/dc/elements/1.1/">Untitled</dc:title>
  <dc:description xmlns:dc="http://purl.org/dc/elements/1.1/"/>
  <dc:subject xmlns:dc="http://purl.org/dc/elements/1.1/"/>
  <cp:keywords/>
  <cp:category/>
</cp:coreProperties>
</file>